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Statements of Stockholders' Equ"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Collaboration and Licensing Agr"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vailable-for-Sale Marketabl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Accounts Payable and Accrued 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Business - Additional Informati" sheetId="34" state="visible" r:id="rId34"/>
    <sheet xmlns:r="http://schemas.openxmlformats.org/officeDocument/2006/relationships" name="Available-for-Sale Marketable_3" sheetId="35" state="visible" r:id="rId35"/>
    <sheet xmlns:r="http://schemas.openxmlformats.org/officeDocument/2006/relationships" name="Available-for-Sale Marketable_4" sheetId="36" state="visible" r:id="rId36"/>
    <sheet xmlns:r="http://schemas.openxmlformats.org/officeDocument/2006/relationships" name="Available-for-Sale Marketable_5" sheetId="37" state="visible" r:id="rId37"/>
    <sheet xmlns:r="http://schemas.openxmlformats.org/officeDocument/2006/relationships" name="Available-for-Sale Marketable_6"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Restricted Cash - Additional In" sheetId="43" state="visible" r:id="rId43"/>
    <sheet xmlns:r="http://schemas.openxmlformats.org/officeDocument/2006/relationships" name="Restricted Cash - Schedule of R" sheetId="44" state="visible" r:id="rId44"/>
    <sheet xmlns:r="http://schemas.openxmlformats.org/officeDocument/2006/relationships" name="Prepaid Expenses - Additional I" sheetId="45" state="visible" r:id="rId45"/>
    <sheet xmlns:r="http://schemas.openxmlformats.org/officeDocument/2006/relationships" name="Accounts Payable and Accrued _3" sheetId="46" state="visible" r:id="rId46"/>
    <sheet xmlns:r="http://schemas.openxmlformats.org/officeDocument/2006/relationships" name="Stockholders' Equity - Addition" sheetId="47" state="visible" r:id="rId47"/>
    <sheet xmlns:r="http://schemas.openxmlformats.org/officeDocument/2006/relationships" name="Collaboration and Licensing A_2" sheetId="48" state="visible" r:id="rId48"/>
    <sheet xmlns:r="http://schemas.openxmlformats.org/officeDocument/2006/relationships" name="Revenue Recognition - Additiona" sheetId="49" state="visible" r:id="rId49"/>
    <sheet xmlns:r="http://schemas.openxmlformats.org/officeDocument/2006/relationships" name="Net Loss per Share - Computatio" sheetId="50" state="visible" r:id="rId50"/>
    <sheet xmlns:r="http://schemas.openxmlformats.org/officeDocument/2006/relationships" name="Net Loss per Share - Computat_2" sheetId="51" state="visible" r:id="rId51"/>
    <sheet xmlns:r="http://schemas.openxmlformats.org/officeDocument/2006/relationships" name="Net Loss per Share - Additional"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79</t>
        </is>
      </c>
    </row>
    <row r="9">
      <c r="A9" s="4" t="inlineStr">
        <is>
          <t>Entity Registrant Name</t>
        </is>
      </c>
      <c r="B9" s="4" t="inlineStr">
        <is>
          <t>CARA THERAPEUTICS, INC.</t>
        </is>
      </c>
    </row>
    <row r="10">
      <c r="A10" s="4" t="inlineStr">
        <is>
          <t>Entity Incorporation, State or Country Code</t>
        </is>
      </c>
      <c r="B10" s="4" t="inlineStr">
        <is>
          <t>DE</t>
        </is>
      </c>
    </row>
    <row r="11">
      <c r="A11" s="4" t="inlineStr">
        <is>
          <t>Entity Tax Identification Number</t>
        </is>
      </c>
      <c r="B11" s="4" t="inlineStr">
        <is>
          <t>75-3175693</t>
        </is>
      </c>
    </row>
    <row r="12">
      <c r="A12" s="4" t="inlineStr">
        <is>
          <t>Entity Address, Address Line One</t>
        </is>
      </c>
      <c r="B12" s="4" t="inlineStr">
        <is>
          <t>4 Stamford Plaza</t>
        </is>
      </c>
    </row>
    <row r="13">
      <c r="A13" s="4" t="inlineStr">
        <is>
          <t>Entity Address, Address Line Two</t>
        </is>
      </c>
      <c r="B13" s="4" t="inlineStr">
        <is>
          <t>107 Elm Street</t>
        </is>
      </c>
    </row>
    <row r="14">
      <c r="A14" s="4" t="inlineStr">
        <is>
          <t>Entity Address, Address Line Three</t>
        </is>
      </c>
      <c r="B14" s="4" t="inlineStr">
        <is>
          <t>9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406-3700</t>
        </is>
      </c>
    </row>
    <row r="20">
      <c r="A20" s="4" t="inlineStr">
        <is>
          <t>Title of 12(b) Security</t>
        </is>
      </c>
      <c r="B20" s="4" t="inlineStr">
        <is>
          <t>Common Stock, par value $0.001 per share</t>
        </is>
      </c>
    </row>
    <row r="21">
      <c r="A21" s="4" t="inlineStr">
        <is>
          <t>Trading Symbol</t>
        </is>
      </c>
      <c r="B21" s="4" t="inlineStr">
        <is>
          <t>CAR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832104</v>
      </c>
    </row>
    <row r="30">
      <c r="A30" s="4" t="inlineStr">
        <is>
          <t>Entity Central Index Key</t>
        </is>
      </c>
      <c r="B30" s="4" t="inlineStr">
        <is>
          <t>000134683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as of December 31, 2019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9.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Financial Statements in the Company’s Annual Report on Form 10-K for the year ended December 31, 2019, except for the recent adoption of new accounting pronouncements as disclosed below. Accounting Pronouncements Recently Adopted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September 30, 2020. The Company’s investments in marketable securities, including U.S. Treasury securities, U.S. government agency obligations, corporate bonds and commercial paper, are highly rated by Moody’s and S&amp;P and have maturities primarily of less than one year but no longer than two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In April and November 2019, respectively, codification improvements were issued to help clarify and correct certain portions of ASU 2016-13.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income (loss). Otherwise, the portion of the unrealized loss that is due to a credit loss will be recorded as an Allowance for Credit Loss, which will offset the balance of Marketable Securities on the Condensed Balance Sheets and as credit loss expense within other income, net on the Condensed Statements of Comprehensive Loss. The portion of the unrealized loss that is not due to a credit loss as well as all unrealized gains will be recorded in Accumulated Other Comprehensive Income (Loss), or AOCI, net of taxes, on the Condensed Balance Sheet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on the Company’s Condensed Balance Sheet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 On January 1, 2020, the Company adopted ASU 2019-08, Compensation – Stock Compensation (Topic 718) and Revenue from Contracts with Customers (Topic 606) as a reduction to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doption of ASU 2019-08 did not have a material effect on its results of operations, financial position or cash flows since the Company has not historically granted share-based payment awards to customers. On January 1, 2020, the Company adopted ASU No. 2018-18, Collaborative Arrangements (Topic 808): Clarifying the Interaction between Topic 808 and Topic 606 Collaboration and Licensing Agreements Revenue Recognition . On January 1, 2020, the Company adopted ASU No. 2018-13, Fair Value Measurement (Topic 820): Disclosure Framework – Changes to the Disclosure Requirements for Fair Value Measurement Accounting Pronouncements Not Yet Adopted In December 2019, the FASB issued ASU 2019-12, Income Taxes (Topic 740)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As such, the Company expects to adopt ASU 2019-12 on January 1, 2021 and is currently evaluating the effect it will have on its results of operations, financial position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Marketable Securities</t>
        </is>
      </c>
      <c r="B1" s="2" t="inlineStr">
        <is>
          <t>9 Months Ended</t>
        </is>
      </c>
    </row>
    <row r="2">
      <c r="B2" s="2" t="inlineStr">
        <is>
          <t>Sep. 30, 2020</t>
        </is>
      </c>
    </row>
    <row r="3">
      <c r="A3" s="3" t="inlineStr">
        <is>
          <t>Investments Debt And Equity Securities [Abstract]</t>
        </is>
      </c>
    </row>
    <row r="4">
      <c r="A4" s="4" t="inlineStr">
        <is>
          <t>Available-for-Sale Marketable Securities</t>
        </is>
      </c>
      <c r="B4" s="4" t="inlineStr">
        <is>
          <t>3. Available-for-Sale Marketable Securities As of September 30, 2020 and December 31, 2019, the Company’s available-for-sale marketable securities consisted of debt securities issued by the U.S. Treasury, U.S. government-sponsored entities and investment grade institutions. As of December 31, 2019, the Company’s available-for-sale marketable securities also consisted of municipal bonds. The following tables summarize the Company’s available-for-sale marketable securities by major type of security as of September 30, 2020 and December 31, 2019: As of September 30, 2020 ​ ​ ​ ​ ​ ​ ​ ​ ​ ​ ​ ​ ​ ​ ​ ​ ​ ​ Gross Unrealized ​ Estimated Fair Type of Security Amortized Cost Gains Losses Value U.S. Treasury securities ​ $ 9,081 ​ $ 98 ​ $ — ​ $ 9,179 U.S. government agency obligations ​ 3,499 ​ 8 ​ — ​ 3,507 Corporate bonds ​ 41,827 ​ 256 ​ — ​ 42,083 Commercial paper ​ 1,324 ​ 1 ​ — ​ 1,325 Total available-for-sale marketable securities ​ $ 55,731 ​ $ 363 ​ $ — ​ $ 56,094 ​ As of December 31, 2019 ​ ​ ​ ​ ​ ​ ​ ​ ​ ​ ​ ​ ​ ​ ​ ​ ​ ​ Gross Unrealized ​ Estimated Fair Type of Security Amortized Cost Gains Losses Value U.S. Treasury securities ​ $ 16,052 ​ $ 31 ​ $ (2) ​ $ 16,081 U.S. government agency obligations ​ 25,803 ​ 14 ​ (1) ​ 25,816 Corporate bonds ​ 115,788 ​ 125 ​ (23) ​ 115,890 Commercial paper ​ 38,547 ​ 27 ​ (1) ​ 38,573 Municipal bonds ​ ​ 3,500 ​ ​ — ​ ​ — ​ ​ 3,500 Total available-for-sale marketable securities ​ $ 199,690 ​ $ 197 ​ $ (27) ​ $ 199,860 ​ There were no individual debt securities in an unrealized loss position as of September 30, 2020. The following table summarizes the fair value and gross unrealized losses of the Company’s available-for-sale marketable securities by investment category and disaggregated by the length of time that individual debt securities have been in a continuous unrealized loss position as of December 31, 2019. As of December 31, 2019 ​ ​ ​ ​ ​ ​ ​ ​ ​ ​ ​ ​ ​ ​ ​ ​ ​ ​ ​ ​ ​ Less than 12 Months ​ 12 Months or Greater ​ Total ​ ​ ​ ​ ​ Gross ​ ​ ​ ​ Gross ​ ​ ​ ​ Gross ​ ​ Fair ​ Unrealized ​ Fair ​ Unrealized ​ Fair ​ Unrealized ​ Value Losses Value Losses Value Losses U.S. Treasury securities ​ $ 3,185 ​ $ (2) ​ $ — ​ $ — ​ $ 3,185 ​ $ (2) U.S. government agency obligations ​ 2,400 ​ (1) ​ — ​ — ​ 2,400 ​ (1) Corporate bonds ​ 28,895 ​ (23) ​ — ​ — ​ 28,895 ​ (23) Commercial paper ​ 4,264 ​ (1) ​ — ​ — ​ 4,264 ​ (1) Total ​ $ 38,744 ​ $ (27) ​ $ — ​ $ — ​ $ 38,744 ​ $ (27) ​ As of September 30, 2020, no allowance for credit losses was recognized on the Company’s available-for-sale debt securities as there were no individual debt securities in an unrealized loss position. As of December 31, 2019, no allowance for credit losses was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is as follows: ​ As of September 30, 2020 and December 31, 2019, the Company held a total of 0 out of 27 positions and 16 out of 81 positions, respectively, that were in an unrealized loss position, none of which had been in an unrealized loss position for 12 months or greater. Unrealized losses individually and in aggregate were not considered to be material as of December 31, 2019. Based on the Company’s review of these securities, the Company believes that the cost basis of its available-for-sale marketable securities is recoverable. ​ The Company classifies its marketable debt securities based on their contractual maturity dates. As of September 30, 2020, the Company’s marketable debt securities mature at various dates through December 2021. The amortized cost and fair values of marketable debt securities by contractual maturity were as follows. ​ ​ ​ ​ ​ ​ ​ ​ ​ ​ ​ ​ ​ ​ ​ ​ As of September 30, 2020 ​ As of December 31, 2019 Contractual maturity Amortized Cost Fair Value Amortized Cost Fair Value Less than one year ​ $ 45,331 ​ $ 45,588 ​ $ 136,565 ​ $ 136,701 One year to two years ​ 10,400 ​ 10,506 ​ 63,125 ​ 63,159 Total ​ $ 55,731 ​ $ 56,094 ​ $ 199,690 ​ $ 199,860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During the three and nine months ended September 30, 2020, the Company sold certain shares of its available-for-sale debt securities with a total fair value of $12,471 and $23,148, respectively. The sales of shares of available-for-sale debt securities resulted in realized gains of $66 and $126 for the three and nine months ended September 30, 2020, respectively. There were no sales of available-for-sale marketable securities during the three and nine months ended September 30, 2019. As of September 30, 2020 and December 31, 2019, accrued interest receivables on our available-for-sale debt securities were $365 and $97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4. Accumulated Other Comprehensive Income (Loss) The following table summarizes the changes in AOCI, net of tax, from unrealized gains (losses) on available-for-sale marketable securities, the Company’s only component of AOCI, for the nine months ended September 30, 2020 and September 30, 2019. ​ ​ ​ ​ ​ Total Accumulated ​ ​ Other Comprehensive ​ ​ Income (Loss) Balance, December 31, 2019 ​ $ 170 Other comprehensive income before reclassifications ​ 319 Amount reclassified from accumulated other comprehensive income ​ (126) Net current period other comprehensive income ​ 193 Balance, September 30, 2020 ​ $ 363 ​ ​ ​ ​ Balance, December 31, 2018 ​ $ (114) Other comprehensive income before reclassifications ​ 267 Amount reclassified from accumulated other comprehensive income ​ — Net current period other comprehensive income ​ 267 Balance, September 30, 2019 ​ $ 153 ​ Amounts reclassified out of AOCI into net loss are determined by specific identification. The reclassifications out of AOCI and into net loss were as follows: ​ ​ ​ ​ ​ ​ ​ ​ ​ ​ ​ ​ ​ ​ ​ ​ ​ ​ Three Months Ended ​ Nine Months Ended ​ Affected Line Item in the ​ ​ September 30, ​ September 30, ​ Statements of Component of AOCI 2020 2019 2020 2019 Operations Unrealized gains (losses) on available-for- sale marketable securities ​ ​ ​ ​ Realized gains on sale of securities ​ $ 66 ​ $ — ​ $ 126 ​ $ — ​ Other income, net ​ ​ — ​ — ​ — ​ — ​ Benefit from income taxes ​ ​ $ 66 ​ $ — ​ $ 126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As of September 30, 2020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20 The following tables summarize the Company’s financial assets measured at fair value on a recurring basis as of September 30, 2020 Fair value measurement as of September 30,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75,281 ​ $ 75,281 ​ $ — ​ $ — Available-for-sale marketable securities: ​ ​ ​ ​ U.S. Treasury securities ​ 9,179 ​ — ​ 9,179 ​ — U.S. government agency obligations ​ 3,507 ​ — ​ 3,507 ​ — Corporate bonds ​ 42,083 ​ — ​ 42,083 ​ — Commercial paper ​ 1,325 ​ — ​ 1,325 ​ — Restricted cash: ​ ​ ​ ​ ​ Commercial money market account ​ 408 ​ 408 ​ — ​ — Total financial assets ​ $ 131,783 ​ $ 75,689 ​ $ 56,094 ​ $ — ​ Fair value measurement as of December 31, 2019: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8,305 ​ $ 18,305 ​ $ — ​ $ — Available-for-sale marketable securities: ​ ​ ​ ​ U.S. Treasury securities ​ ​ 16,081 ​ ​ — ​ ​ 16,081 ​ ​ — U.S. government agency obligations ​ 25,816 ​ — ​ 25,816 ​ — Corporate bonds ​ 115,890 ​ — ​ 115,890 ​ — Commercial paper ​ 38,573 ​ — ​ 38,573 ​ — Municipal bonds ​ ​ 3,500 ​ ​ — ​ ​ 3,500 ​ ​ — Restricted cash: ​ ​ ​ ​ Commercial money market account ​ 408 ​ 408 ​ — ​ — Total financial assets ​ $ 218,573 ​ $ 18,713 ​ $ 199,860 ​ $ — ​ In October 2020, the Company entered into a license agreement with Vifor pursuant to which the Company received an upfront payment of $100,000 and an additional payment of $50,000 for the purchase of an aggregate of 2,939,552 shares of the Company’s common stock (see Note 16, Subsequent Events There were no purchases, sales or maturities of Level 3 financial assets and no unrealized gains or losses related to Level 3 available-for-sale marketable securities during the three and nine months ended September 30, 2020 and 2019, respectively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9 Months Ended</t>
        </is>
      </c>
    </row>
    <row r="2">
      <c r="B2" s="2" t="inlineStr">
        <is>
          <t>Sep. 30, 2020</t>
        </is>
      </c>
    </row>
    <row r="3">
      <c r="A3" s="3" t="inlineStr">
        <is>
          <t>Receivables [Abstract]</t>
        </is>
      </c>
    </row>
    <row r="4">
      <c r="A4" s="4" t="inlineStr">
        <is>
          <t>Restricted Cash</t>
        </is>
      </c>
      <c r="B4" s="4" t="inlineStr">
        <is>
          <t>6. Restricted Cash The Company is required to maintain a stand-by letter of credit as a security deposit under its leases for its office space in Stamford, Connecticut (refer to Note 15, Commitments and Contingencies: Leases As of September 30, 2020 and December 31, 2019, the Company had $408 of restricted cash related to the Stamford Lease in long-term assets. The following table provides a reconciliation of cash, cash equivalents, and restricted cash reported within the Condensed Balance Sheets that sum to the total of the same such amounts shown in the Condensed Statements of Cash Flows. ​ ​ ​ ​ ​ ​ ​ ​ ​ September 30, 2020 December 31, 2019 Cash and cash equivalents ​ $ 75,281 ​ $ 18,305 Restricted cash, long-term assets ​ 408 ​ 408 Total cash, cash equivalents, and restricted cash shown in the Condensed Statements of Cash Flows ​ $ 75,689 ​ $ 18,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7. Prepaid expenses As of September 30, 2020, prepaid expenses were $10,254, consisting of $8,996 of prepaid R&amp;D clinical costs, $745 of prepaid insurance and $513 of other prepaid costs. As of December 31, 2019, prepaid expenses were $8,863, consisting of $8,498 of prepaid R&amp;D clinical costs, $181 of prepaid insurance, and $184 of other prepai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8. Accounts Payable and Accrued Expenses Accounts payable and accrued expenses consist of the following: ​ ​ ​ ​ ​ ​ ​ ​ September 30, 2020 December 31, 2019 Accounts payable ​ $ 6,483 ​ $ 9,100 Accrued research projects ​ 4,310 ​ 6,637 Accrued professional fees ​ 768 ​ 635 Accrued compensation and benefits ​ 3,496 ​ 3,293 Total ​ $ 15,057 ​ $ 19,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In October 2020, the Company issued 2,939,552 shares of its common stock to Vifor at a price per share of $17.0094 for an aggregate investment of $50,000 in connection with the license agreement entered into with Vifor (see Note 16, Subsequent Events ​ In June 2020, as a result of the completion of the one-year vesting period, an aggregate of 24,000 restricted stock units of members of the Board of Directors vested and were settled in shares of the Company’s common stock (see Note 13, Stock-Based Compensation ​ In April and June 2020, as a result of the achievement of certain performance targets, an aggregate of 95,834 restricted stock units of various executive officers vested and were settled in shares of the Company’s common stock (see Note 13, Stock-Based Compensation ​ In August 2019, the Company entered into a Non-Exclusive License Agreement, or the Enteris License Agreement, with Enteris Biopharma, Inc., or Enteris (see Note 15, Commitments and Contingencies 30-day 30-day Commitments and Contingencies ​ In July 2019, the Company entered into an underwriting agreement with J.P. Morgan Securities LLC and Jefferies LLC, as representatives of the several underwriters named therein, relating to the issuance and sale by the Company of 6,325,000 shares of its common stock, which included the exercise of the underwriters’ option to purchase 825,000 additional shares of common stock, at a public offering price of $23.00 per share. The Company closed this offering on July 29, 2019, including the full exercise of the underwriters’ option to purchase 825,000 additional shares of common stock. As of September 30, 2019, the Company received net proceeds of approximately $136,525, after deducting $8,950 of underwriting discounts and commissions and estimated offering expenses payable by the Company. This offering was made pursuant to the Company’s Shelf Registration Statement on Form S-3 (File No. 333-230333), or the Shelf Registration Statement, filed with the SEC on March 15, 2019 and declared effective on April 4, 2019, and a related prospectus supplement dated July 24, 2019, which was filed with the SEC on July 25, 2019. The Shelf Registration Statement provided for aggregate offerings of up to $300,000 of common stock, preferred stock, debt securities, warrants or any combination thereof. The securities registered under the Shelf Registration Statement include unsold securities that had been registered under the Company’s previous shelf registration statement (File No. 333-216657) that was declared effective on March 24, 2017. In May 2019, as a result of the achievement of a clinical performance target, an aggregate of 74,166 restricted stock units of various executive officers vested and were settled in shares of the Company’s common stock (see Note 13, Stock-Based Compensation ​ On March 20, 2019, or the Effective Date, the Company entered into a consulting agreement with an existing stockholder. In accordance with the agreement, the stockholder provided various consulting services to the Company in exchange for 10,195 unregistered shares of the Company’s common stock. The closing price of the Company’s common stock on the Effective Date was $19.37 per share. The services provided by the consultant were performed during the six-month period following the Effective Date. During the three and nine months ended September 30, 2019, stock-based compensation expense of $98 and $197, respectively, was recognized in the Condensed Statement of Comprehensive Loss, all of which was related to G&amp;A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0</t>
        </is>
      </c>
    </row>
    <row r="3">
      <c r="A3" s="3" t="inlineStr">
        <is>
          <t>Basis of Presentation</t>
        </is>
      </c>
    </row>
    <row r="4">
      <c r="A4" s="4" t="inlineStr">
        <is>
          <t>Collaboration and Licensing Agreements</t>
        </is>
      </c>
      <c r="B4" s="4" t="inlineStr">
        <is>
          <t xml:space="preserve"> Vifor Fresenius Medical Care Renal Pharma Ltd. On May 17,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 New Drug Application, or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VFMCRP Supply Agreement, which was executed in May 2020. The supply price is the Company’s cost of goods sold, as calculated under U.S. GAAP, plus an agreed upon margin. The VFMCRP Supply Agreement will co-terminate with the VFMCRP Agreement. The VFMCRP Supply Agreement is accounted for as a customer option that is not a material right because the selling price of the Licensed Product under the VFMCRP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VFMCRP Supply Agreement is a separate agreement from the VFMCRP Agreement. The only performance obligation under the VFMCRP Supply Agreement is the delivery of the Licensed Product to VFMCRP for commercialization. Revenue from the sale of the Licensed Product to VFMCRP will be recognized as clinical compound revenue in the Company’s Condensed Statements of Comprehensive Loss as sales of the Licensed Product occur. During the nine months ended September 30, 2020, the Company recognized clinical compound revenue of $88 from the sale of clinical compound to VFMCRP and as a result, the Company incurred R&amp;D expense of $79 during this period. There were no sales of clinical compound to VFMCRP during the three months ended September 30, 2020.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nine months ended September 30, 2020 and 2019, the Company recognized clinical compound revenue of $528 and $140, respectively, from the sale of clinical compound to Maruishi, and as a result, the Company incurred R&amp;D expense of $476 and $126, respectively, during these periods.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 ​ Vifor (International) Ltd. ​ In October 2020, the Company entered into a license agreement with Vifor pursuant to which the Company received an upfront payment of $100,000 and an additional payment of $50,000 for the purchase of an aggregate of 2,939,552 shares of the Company’s common stock (see Note 16,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11. Revenue Recognition The Company currently recognizes revenue in accordance with ASC 606, as amended, for the VFMCRP, Maruishi and CKDP agreements (see Note 10 , Collaboration and Licensing Agreements Contract balances As of September 30, 2020, the Company had deferred revenue, current of $511 related to the performance obligations from the VFMCRP Agreement and had no material balances of receivables, and no other assets or deferred revenue deferred revenue other assets deferred revenue other assets deferred revenue Performance obligation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0,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The Company’s only performance obligation under the VFMCRP Supply Agreement is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FMCRP Agreement,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FMCRP Agreement, the entire transaction price of $55,444 was allocated to the one combined performance obligation, as described above. For the three and nine months ended September 30, 2020, $9,257 and $21,751, respectively, were recognized as license and milestone fees revenue based on the percentage of R&amp;D services that were completed during the period. As of September 30, 2020, $54,933 of the $55,444 has been recognized as license and milestone fees revenue based on the percentage of R&amp;D services that has been completed since the inception of the VFMCRP Agreement. As of September 30, 2020, there were no remaining performance obligations under either the Maruishi Agreement or the CKDP Agreement, although the Company is eligible to receive milestone payments and sales royalties in the future. Significant judgments In applying ASC 606, as amended, to its three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0,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FMCRP Agreement, the Maruishi Agreement and the CKDP Agreement, milestones and sales-based royalty payments were not included in the transaction price based on the factors noted above. Under the VFMCRP Agreement, the single combined performance obligation will be satisfied as the R&amp;D services are rendered and the transaction price, including the upfront payment of $50,000 and the premium on the common stock purchased by VFMCRP of $5,444, will be recognized as revenue as the R&amp;D services a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0, Collaboration and Licensing Agreements All performance obligations under the Maruishi Agreement and the CKDP Agreement were satisfied by the end of 2015. In the future, any milestone event will be recognized as milestone and license fee revenue and collaboration revenue based upon the relative standalone selling prices of the two performance obligations at inception of the Maruishi Agreement, and as milestone and license fee revenue under the CKDP Agreement.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both the VFMCRP Agreement and the CKDP Agreement each contain only one distinct performance obligation, at the inception of each of those agreements, the entire transaction price was allocated to the respective performance obligatio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ill be recognized as the R&amp;D services are performed, based on the costs incurred as a percentage of the estimated total costs to be incurred to complete the performance obligation. The Company expects that the remaining amount of the transaction price that was allocated to the combined performance obligation of $511 at September 30, 2020 will be recognized during the fourth quarter of 2020, as the R&amp;D services are performed, subject to certain development and regulatory uncertainties. 6. Determination of consideration as variable consideration, including factors related to inclusion in the transaction price at inception of the contract and timing of recognition as revenue. The VFMCRP Agreement,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In May 2020, the criteria for revenue recognition for a milestone event set forth in the CKDP Agreement was achieved, and the Company recorded $626 (net of South Korean taxes) as license and milestone fees revenue in its Condensed Statements of Comprehensive Loss for the nine months ended September 30, 2020. No milestone events were probable of occurrence or achieved during the three months ended September 30, 2020, or during the three and nine months ended September 30, 2019. Sublicense payment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to which some or all of the sales-based royalty has been allocated has been satisfied (or partially satisfied). Since the sale (item a, above) occurs after the license was delivered (item b, above), the sales-based royalty exception, to exclude such royalty payments from the transaction price, applies to the overall revenue stream. Therefore, sales-based royalty payments are recognized as revenue when the customer’s sales occur. To date, no royalties have been earned or were otherwise du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75281</v>
      </c>
      <c r="C3" s="6" t="n">
        <v>18305</v>
      </c>
    </row>
    <row r="4">
      <c r="A4" s="4" t="inlineStr">
        <is>
          <t>Marketable securities</t>
        </is>
      </c>
      <c r="B4" s="5" t="n">
        <v>45588</v>
      </c>
      <c r="C4" s="5" t="n">
        <v>136701</v>
      </c>
    </row>
    <row r="5">
      <c r="A5" s="4" t="inlineStr">
        <is>
          <t>Income tax receivable</t>
        </is>
      </c>
      <c r="B5" s="5" t="n">
        <v>1252</v>
      </c>
      <c r="C5" s="5" t="n">
        <v>816</v>
      </c>
    </row>
    <row r="6">
      <c r="A6" s="4" t="inlineStr">
        <is>
          <t>Other receivables</t>
        </is>
      </c>
      <c r="B6" s="5" t="n">
        <v>462</v>
      </c>
      <c r="C6" s="5" t="n">
        <v>971</v>
      </c>
    </row>
    <row r="7">
      <c r="A7" s="4" t="inlineStr">
        <is>
          <t>Prepaid expenses</t>
        </is>
      </c>
      <c r="B7" s="5" t="n">
        <v>10254</v>
      </c>
      <c r="C7" s="5" t="n">
        <v>8863</v>
      </c>
    </row>
    <row r="8">
      <c r="A8" s="4" t="inlineStr">
        <is>
          <t>Total current assets</t>
        </is>
      </c>
      <c r="B8" s="5" t="n">
        <v>132837</v>
      </c>
      <c r="C8" s="5" t="n">
        <v>165656</v>
      </c>
    </row>
    <row r="9">
      <c r="A9" s="4" t="inlineStr">
        <is>
          <t>Operating lease right-of-use asset</t>
        </is>
      </c>
      <c r="B9" s="5" t="n">
        <v>2654</v>
      </c>
      <c r="C9" s="5" t="n">
        <v>3036</v>
      </c>
    </row>
    <row r="10">
      <c r="A10" s="4" t="inlineStr">
        <is>
          <t>Marketable securities, non-current</t>
        </is>
      </c>
      <c r="B10" s="5" t="n">
        <v>10506</v>
      </c>
      <c r="C10" s="5" t="n">
        <v>63159</v>
      </c>
    </row>
    <row r="11">
      <c r="A11" s="4" t="inlineStr">
        <is>
          <t>Property and equipment, net</t>
        </is>
      </c>
      <c r="B11" s="5" t="n">
        <v>731</v>
      </c>
      <c r="C11" s="5" t="n">
        <v>700</v>
      </c>
    </row>
    <row r="12">
      <c r="A12" s="4" t="inlineStr">
        <is>
          <t>Restricted cash</t>
        </is>
      </c>
      <c r="B12" s="5" t="n">
        <v>408</v>
      </c>
      <c r="C12" s="5" t="n">
        <v>408</v>
      </c>
    </row>
    <row r="13">
      <c r="A13" s="4" t="inlineStr">
        <is>
          <t>Total assets</t>
        </is>
      </c>
      <c r="B13" s="5" t="n">
        <v>147136</v>
      </c>
      <c r="C13" s="5" t="n">
        <v>232959</v>
      </c>
    </row>
    <row r="14">
      <c r="A14" s="3" t="inlineStr">
        <is>
          <t>Current liabilities:</t>
        </is>
      </c>
    </row>
    <row r="15">
      <c r="A15" s="4" t="inlineStr">
        <is>
          <t>Accounts payable and accrued expenses</t>
        </is>
      </c>
      <c r="B15" s="5" t="n">
        <v>15057</v>
      </c>
      <c r="C15" s="5" t="n">
        <v>19665</v>
      </c>
    </row>
    <row r="16">
      <c r="A16" s="4" t="inlineStr">
        <is>
          <t>Operating lease liability, current</t>
        </is>
      </c>
      <c r="B16" s="5" t="n">
        <v>1030</v>
      </c>
      <c r="C16" s="5" t="n">
        <v>967</v>
      </c>
    </row>
    <row r="17">
      <c r="A17" s="4" t="inlineStr">
        <is>
          <t>Current portion of deferred revenue</t>
        </is>
      </c>
      <c r="B17" s="5" t="n">
        <v>511</v>
      </c>
      <c r="C17" s="5" t="n">
        <v>22262</v>
      </c>
    </row>
    <row r="18">
      <c r="A18" s="4" t="inlineStr">
        <is>
          <t>Total current liabilities</t>
        </is>
      </c>
      <c r="B18" s="5" t="n">
        <v>16598</v>
      </c>
      <c r="C18" s="5" t="n">
        <v>42894</v>
      </c>
    </row>
    <row r="19">
      <c r="A19" s="4" t="inlineStr">
        <is>
          <t>Operating lease liability, non-current</t>
        </is>
      </c>
      <c r="B19" s="5" t="n">
        <v>2691</v>
      </c>
      <c r="C19" s="5" t="n">
        <v>3352</v>
      </c>
    </row>
    <row r="20">
      <c r="A20" s="4" t="inlineStr">
        <is>
          <t>Commitments and contingencies (Note 15)</t>
        </is>
      </c>
      <c r="B20" s="4" t="inlineStr">
        <is>
          <t xml:space="preserve"> </t>
        </is>
      </c>
      <c r="C20" s="4" t="inlineStr">
        <is>
          <t xml:space="preserve"> </t>
        </is>
      </c>
    </row>
    <row r="21">
      <c r="A21" s="3" t="inlineStr">
        <is>
          <t>Stockholders' equity:</t>
        </is>
      </c>
    </row>
    <row r="22">
      <c r="A22" s="4" t="inlineStr">
        <is>
          <t>Preferred stock; $0.001 par value; 5,000,000 shares authorized at September 30, 2020 and December 31, 2019, zero shares issued and outstanding at September 30, 2020 and December 31, 2019</t>
        </is>
      </c>
      <c r="B22" s="4" t="inlineStr">
        <is>
          <t xml:space="preserve"> </t>
        </is>
      </c>
      <c r="C22" s="4" t="inlineStr">
        <is>
          <t xml:space="preserve"> </t>
        </is>
      </c>
    </row>
    <row r="23">
      <c r="A23" s="4" t="inlineStr">
        <is>
          <t>Common stock; $0.001 par value; 100,000,000 shares authorized at September 30, 2020 and December 31, 2019, 46,892,552 shares and 46,720,225 shares issued and outstanding at September 30, 2020 and December 31, 2019, respectively</t>
        </is>
      </c>
      <c r="B23" s="5" t="n">
        <v>47</v>
      </c>
      <c r="C23" s="5" t="n">
        <v>47</v>
      </c>
    </row>
    <row r="24">
      <c r="A24" s="4" t="inlineStr">
        <is>
          <t>Additional paid-in capital</t>
        </is>
      </c>
      <c r="B24" s="5" t="n">
        <v>598663</v>
      </c>
      <c r="C24" s="5" t="n">
        <v>587223</v>
      </c>
    </row>
    <row r="25">
      <c r="A25" s="4" t="inlineStr">
        <is>
          <t>Accumulated deficit</t>
        </is>
      </c>
      <c r="B25" s="5" t="n">
        <v>-471226</v>
      </c>
      <c r="C25" s="5" t="n">
        <v>-400727</v>
      </c>
    </row>
    <row r="26">
      <c r="A26" s="4" t="inlineStr">
        <is>
          <t>Accumulated other comprehensive income</t>
        </is>
      </c>
      <c r="B26" s="5" t="n">
        <v>363</v>
      </c>
      <c r="C26" s="5" t="n">
        <v>170</v>
      </c>
    </row>
    <row r="27">
      <c r="A27" s="4" t="inlineStr">
        <is>
          <t>Total stockholders' equity</t>
        </is>
      </c>
      <c r="B27" s="5" t="n">
        <v>127847</v>
      </c>
      <c r="C27" s="5" t="n">
        <v>186713</v>
      </c>
    </row>
    <row r="28">
      <c r="A28" s="4" t="inlineStr">
        <is>
          <t>Total liabilities and stockholders' equity</t>
        </is>
      </c>
      <c r="B28" s="6" t="n">
        <v>147136</v>
      </c>
      <c r="C28" s="6" t="n">
        <v>232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2.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and nine months ended September 30, 2020 and 2019,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 ​ ​ ​ Three Months Ended ​ Nine Months Ended ​ ​ ​ September 30, ​ September 30, ​ ​ 2020 2019 2020 2019 Basic: Weighted average common shares outstanding 46,885,424 44,517,134 46,803,659 41,314,044 Diluted: ​ Weighted average common shares outstanding - Basic 46,885,424 44,517,134 46,803,659 41,314,044 Common stock options* — — — — Denominator for diluted net loss per share 46,885,424 44,517,134 46,803,659 41,314,044 * No amounts were considered as their effects would be anti-dilutive. Basic and diluted net loss per share are computed as follows: ​ ​ ​ ​ ​ ​ ​ ​ ​ ​ ​ ​ ​ ​ ​ ​ Three Months Ended ​ Nine Months Ended ​ ​ ​ September 30, ​ September 30, ​ ​ 2020 2019 2020 2019 Net loss ​ $ (16,509) ​ $ (32,842) ​ $ (70,499) ​ $ (77,762) ​ Weighted-average common shares outstanding: ​ ​ ​ ​ ​ ​ Basic and Diluted ​ 46,885,424 ​ 44,517,134 ​ 46,803,659 ​ 41,314,044 ​ Net loss per share, Basic and Diluted ​ $ (0.35) ​ $ (0.74) ​ $ (1.51) ​ $ (1.88) ​ ​ As of September 30, 2020 and 2019, 5,265,642 and 4,575,454 stock options, respectively, were outstanding, which could potentially dilute basic earnings per share in the future, but were not included in the computation of diluted net loss per share because to do so would have been anti-dilutive. In addition, 236,000 unvested restricted stock units issued to executive officers that were outstanding at September 30, 2020 were also not included in the computation of diluted net loss per share because to do so would have been anti-dilutive. The 36,000 unvested restricted stock units granted in June 2020 to the non-employee members of the Board of Directors were also not included in the computation of diluted net loss per share because to do so would have been anti-dilutive (see Note 13, Stock-Based Compensation ​ In October 2020, the Company issued 2,939,552 shares of its common stock to Vifor at a price per share of $17.0094 for an aggregate investment of $50,000 in connection with the license agreement entered into with Vifor (see Note 16,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3. Stock-Based Compensation 2019 Inducement Plan On October 30,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new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0, the aggregate number of shares of common stock that may be issued pursuant to Stock Awards under the 2014 Plan automatically increased from 6,086,907 to 7,488,513. The maximum number of shares that may be issued pursuant to the exercise of incentive stock options under the 2014 Plan is 30,000,000 shares. Restricted Stock Units Pursuant to the Company’s non-employee director compensation policy, an aggregate of 36,000 restricted stock units were granted to non-employee directors on June 4, 2020, the date of the Company’s 2020 Annual Meeting of Stockholders, under the 2014 Plan with a grant date fair value of $15.62 per share. The restricted stock units will vest on the earlier of (i) June 4, 2021 and (ii) immediately prior to the Company’s next Annual Meeting of Stockholders following the grant date, subject to the recipient’s continued service through such date. As a result, the Company will recognize compensation expense associated with these restricted stock units ratably over the one-year vesting period following the grant date. For the three and nine months ended September 30, 2020, $142 and $182, respectively, of stock compensation expense relating to these restricted stock units was recognized in the Condensed Statements of Comprehensive Loss, all of which related to G&amp;A expense. None of the 36,000 restricted stock units vested and were settled in shares of the Company’s common stock as of September 30, 2020. In February 2020, the Compensation Committee of the Company’s Board of Directors approved and granted a total of 138,000 restricted stock units to executive officers under the 2014 Plan with a grant date fair value of $16.36 per share. Vesting of the restricted stock units is contingent on the achievement of certain performance targets related to the results of ongoing clinical trials, NDA filing and FDA approval as well as the recipient’s continuous service through each performance target. At the date of grant, the Company concluded that the probability of achievement of the performance targets could not be determined until the various milestones were probable of being achieved, and accordingly, the Company did not recognize any compensation expense during the three and nine months ended September 30, 2020. Recognition of compensation expense associated with these awards begins when, and to the extent, the performance criteria have been achieved and therefore, the restricted stock units are earned and vesting has occurred. Additionally in February 2020, the Compensation Committee of the Company’s Board of Directors also approved and granted a total of 98,000 time-based restricted stock units to executive officer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For the three months ended September 30, 2020, the Company recognized $134 of stock compensation expense in the Condensed Statement of Comprehensive Loss, consisting of $44 relating to R&amp;D expense and $90 relating to G&amp;A expense. For the nine months ended September 30, 2020, the Company recognized $320 of stock compensation expense in the Condensed Statement of Comprehensive Loss, consisting of $105 relating to R&amp;D expense and $215 relating to G&amp;A expense. None of the 98,000 restricted stock units vested or were settled in shares of the Company’s common stock as of September 30, 2020. Pursuant to the terms of the Company’s non-employee director compensation policy, an aggregate of 24,000 restricted stock units were granted to non-employee directors on June 4, 2019, the date of the Company’s 2019 Annual Meeting of Stockholders, under the 2014 Plan with a grant date fair value of $20.47 per share. The restricted stock units vested on the earlier of (i) June 4, 2020 and (ii) immediately prior to the Company’s next Annual Meeting of Stockholders following the grant date, subject to the recipient’s continued service through such date. As a result, the Company recognized compensation expense associated with these restricted stock units ratably over the one-year vesting period following the grant date. For the nine months ended September 30, 2020, the Company recognized $205 of stock compensation expense relating to these restricted stock units in the Condensed Statements of Comprehensive Loss, all of which related to G&amp;A expense. No stock compensation expense relating to these restricted stock units were recognized during the three months ended September 30, 2020 as these restricted stock units fully vested and were settled in shares of the Company’s common stock in June 2020. For the three and nine months ended September 30, 2019, the Company recognized $123 and $164, respectively, of stock compensation expense relating to the Board of Directors’ restricted stock units in the Condensed Statements of Comprehensive Loss, all of which related to G&amp;A expense. In March 2019, the Compensation Committee of the Company’s Board of Directors approved and granted a total of 215,000 restricted stock units to executive officers under the 2014 Plan with a grant date fair value of $16.10 per share. Vesting of the restricted stock units was contingent on the achievement of certain performance targets related to the results of ongoing clinical trials, subject to the recipient’s continuous service through the vesting events. At the date of grant, the Company concluded that the probability of achievement of the performance targets could not shares common Stock Options Under the 2014 Plan, the Company granted 345,000 and 20,000 stock options during the three months ended September 30, 2020 and 2019, respectively, and 1,165,350 and 1,218,000 stock options during the nine months ended September 30, 2020 and 2019, respectively. No ​ ​ ​ ​ ​ ​ ​ ​ ​ ​ ​ ​ Three Months Ended ​ Nine Months Ended ​ ​ ​ September 30, ​ September 30, ​ ​ 2020 2019 2020 2019 Risk-free interest rate 0.35% - 0.43% ​ 1.62% ​ 0.35% - 1.57% ​ 1.62% - 2.62% Expected volatility 72.6% - 73.3% ​ 71.8% ​ 72.6% - 74.8% ​ 71.8% - 75.2% Expected dividend yield 0% ​ 0% ​ 0% ​ 0% Expected life of employee and Board options (in years) 6.25 ​ 6.25 6.25 ​ 6.25 ​ The weighted-average grant date fair value per share of options granted to employees and non-employee members of the Company’s Board of Directors for their Board service during the three months ended September 30, 2020 and 2019 was $11.11 and $15.29, respectively, and during the nine months ended September 30, 2020 and 2019 was $10.70 and $11.35, respectively. No options were granted to non-employee consultants during the three and nine months ended September 30, 2020 and 2019. On January 1, 2019, the Company used the Black-Scholes option valuation model to remeasure the fair value of all outstanding unvested options that had been granted to non-employee consultants in accordance with ASU 2018-07, Compensation – Stock Compensation (Topic 718), Improvements to Non-employee Share-Based Payment Accounting ​ ​ ​ ​ ​ ​ ​ January 1, 2019 Risk-free interest rate 2.59% - 2.62% Expected volatility 58.9% - 84.6% Expected dividend yield 0% Expected life of non-employee options (in years) 0.81 - 8.19 ​ During the three and nine months ended September 30, 2020 and 2019, the Company recognized compensation expense relating to stock options as follows: ​ ​ ​ ​ ​ ​ ​ ​ ​ ​ ​ ​ ​ ​ ​ ​ Three Months Ended ​ Nine Months Ended ​ ​ ​ September 30, ​ September 30, ​ ​ 2020 2019 2020 2019 Research and development ​ $ 1,724 ​ $ 1,391 ​ $ 5,003 ​ $ 3,799 ​ General and administrative ​ 1,305 ​ 1,322 ​ 3,517 ​ 3,829 ​ Total stock option expense ​ $ 3,029 ​ $ 2,713 ​ $ 8,520 ​ $ 7,628 ​ ​ The following were excluded from the table above as they are not related to stock options: compensation expense for (i) the vesting of executives’ restricted stock units for $44 and $1,192 in R&amp;D expense and $90 and $671 in G&amp;A expense for the three and nine months ended September 30, 2020, respectively; (ii) the vesting of executives’ restricted stock units for $604 in R&amp;D expense and $590 in G&amp;A expense for the nine months ended September 30, 2019; (iii) compensation expense relating to the Board of Directors’ restricted stock units for $142 and $387 in G&amp;A expense for the three and nine months ended September 30, 2020, respectively; (iv) compensation expense relating to the Board of Directors’ restricted stock units for $123 and $164, respectively, in G&amp;A expense for the three and nine months ended September 30, 2019; and (v) the issuance of common stock relating to the consulting agreement for $98 and $197, respectively, in G&amp;A expense for the three and nine months ended September 30, 2019. A summary of stock option award activity related to employees, non-employee members of the Company’s Board of Directors and non-employee consultants as of and for the nine months ended September 30, 2020 is presented below: ​ ​ ​ ​ ​ ​ ​ ​ ​ ​ ​ Weighted ​ ​ ​ Number of ​ Average Exercise ​ ​ Shares Price Outstanding, December 31, 2019 4,450,517 ​ $ 14.73 Granted 1,165,350 ​ 16.40 Exercised (52,493) ​ 12.78 Expired (170,581) ​ 13.87 Forfeited (127,151) ​ 16.55 Outstanding, September 30, 2020 5,265,642 ​ $ 15.10 ​ Options exercisable, September 30, 2020 2,960,041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three and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4. Income Taxes For the three months ended September 30, 2020 and 2019, pre-tax losses were $16,641 and $33,172, respectively, and for the nine months ended September 30, 2020 and 2019, pre-tax losses were $70,935 and $78,412, respectively. The Company recognized a full tax valuation allowance against its deferred tax assets as of September 30, 2020 and December 31, 2019. The tax benefit related to the exercise of stock options is recognized as a deferred tax asset that is offset by a corresponding valuation allowance. The benefit from income taxes of $132 and $330 for the three months ended September 30, 2020 and 2019, respectively, and $436 and $650 for the nine months ended September 30, 2020 and 2019,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On September 30, 2020 and December 31, 2019, the Company did not have any foreign subsidiaries and the international aspects of the Tax Cuts and Jobs Act are not applicable for th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License Agreement with Enteris Biopharma, Inc. On August 20, 2019, the Company entered into the Enteris License Agreement with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s the right, but not the obligation, to terminate its obligation to pay any royalties under the Enteris License Agreement in exchange for a lump sum payment in cash, or the Royalty Buyout. Subject to certain conditions, the Company may elect to pay 50% of the lump sum due under the Royalty Buyout in shares of the Company’s common stock pursuant to the Purchase Agreement. In October 2020, the Company paid $2,500 to Enteris for a milestone earned during the three and nine months ended September 30, 2020 in relation to the Enteris License Agreement.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prior written notice to Enteris or (b) on or after receipt of first regulatory approval for a licensed product in the United States for any indication upon 60 days’ prior written notice to Enteris. Manufacturing Agreement On July 8,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3,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On July 8, 2019, and July 9, 2019, the Company entered into two related Product Agreements under the MSA, one with each of Patheon and Patheon Manufacturing Services LLC, or Patheon Greenville, to govern the terms and conditions of the manufacture of commercial supplies of CR845/difelikefalin injection, the Company’s lead product candidate. Pursuant to the Product Agreements, Patheon and Patheon Greenville will manufacture commercial supplies of CR845/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In December 2015, the Company entered into a lease agreement, or the Stamford Lease, for office space in Stamford, Connecticut, or the Premises, for the purposes of relocating its headquarters. The initial term of the Stamford Lease commenced in May 2016, or the Commencement Date, and ends in December 2023 The Stamford Lease requires monthly lease payments, including rent escalations and rent holidays, during the initial lease term. The Company began to make rental payments from the Commencement Date. As of the Commencement Date, the Stamford Lease landlord had made tenant improvements of $1,094 to the leased premises which was included in Property and equipment, net. In connection with the signing of the Stamford Lease, the Company entered into a standby letter of credit agreement which serves as a security deposit for the Premises. The standby letter of credit is automatically renewed annually through November 2023 Restricted Cash On January 1, 2019, the Company adopted ASC 842: Leases, or ASC 842. Under ASC 842, since the Company adopted the practical expedients not to re-evaluate whether a contract is or contains a lease and to maintain the lease classification under ASC 840, the Stamford Lease continues to be accounted for as an operating lease. Upon adoption of ASC 842, the Company was required to establish an operating lease ROU asset and operating lease liability for the Stamford Lease. In establishing the ROU asset, the operating lease liability of $5,198 was reduced by lease incentives relating to tenant improvements of $698 and deferred lease obligation of $864, which were outstanding upon adoption. Under ASC 842, lease expense is recognized on a straight-line basis over the lease term. As a result, $239 and $709 of operating lease cost, or lease expense, was recognized in the Company’s Condensed Statements of Comprehensive Loss for the three and nine months ended September 30, 2020, respectively, consisting of $167 relating to R&amp;D lease expense and $72 relating to G&amp;A lease expense for the three month period, and $496 relating to R&amp;D lease expense and $213 relating to G&amp;A lease expense for the nine month period. For the three and nine months ended September 30, 2019, $234 and $702, respectively, of operating lease cost, or lease expense, was recognized in the Company’s Condensed Statements of Comprehensive Loss, consisting of $164 relating to R&amp;D lease expense and $70 relating to G&amp;A lease expense for the three month period, and $492 relating to R&amp;D lease expense and $210 relating to G&amp;A lease expense for the nine month period. In June 2020, the Company entered into an amendment to the Stamford Lease to add additional office space, or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although this renewable period is not included as part of the lease term as defined in ASC 842 since it is not reasonably certain that the Company will exercise that option. The Lease Amendment contains both a lease and non-lease component which are accounted for separately. The Company allocates the consideration to the lease and non-lease component on a relative standalone price basis.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The Company will account for the terms and conditions of the Lease Amendment as a lease modification, as defined in ASC 842, because it grants an additional right-of-use to an underlying asset (the new additional space). Under ASC 842, a lease modification can result in either a new lease that is accounted for separately from the original lease or as a single modified lease. The Lease Amendment is accounted for separately from the original Stamford Lease because the Lease Amendment grants the right-of-use to additional space and the price of the additional right-of-use is commensurate with its standalone price as no discounts were provided to the Company. Furthermore, there were no material changes to the original Stamford Lease. As of the Amendment Commencement Date, the Company determined and will record the lease liability for the Lease Amendment as the sum of the present value of the future minimum lease payments over the term for the new lease (which will approximate $2,000). Since the Lease Amendment does not provide an implicit interest rate, the Company used an incremental borrowing rate of 7%, which is based on the rate that the Company could obtain in the market for a fully collateralized loan equal to the term of the Lease Amendment. The Company will also record a ROU asset equal to the amount of the lease liability, as no lease incentives were identified in the Lease Amendment. During the term of the Lease Amendment, interest expense will be calculated using the effective interest method and the ROU asset will be amortized on a straight-line basis over the lease term, and both will be recorded as lease expense in the Company’s Condensed Statements of Comprehensive Loss. Other information related to the Stamford Lease was as follows (information related to the Lease Amendment is not included until the Amendment Commencement Date): ​ ​ ​ ​ ​ ​ ​ ​ ​ ​ ​ ​ ​ ​ ​ ​ Three Months Ended Nine Months Ended ​ ​ ​ September 30, ​ September 30, ​ ​ 2020 2019 2020 2019 ​ Cash paid for amounts included in the measurement of lease liability: ​ ​ ​ ​ ​ ​ ​ Operating cash outflows relating to operating lease ​ $ 312 ​ $ 306 ​ $ 927 ​ $ 909 ​ ROU assets obtained in exchange for new operating lease liabilities ​ $ — ​ $ — ​ $ — ​ $ 3,636 ​ Remaining lease term - operating lease (years) ​ 3.3 ​ 4.2 ​ 3.3 ​ 4.2 ​ Discount rate - operating lease ​ 7.0 % ​ 7.0 % ​ 7.0 % ​ 7.0 % ​ Future minimum lease payments under non-cancellable operating leases, as well as a reconciliation of these undiscounted cash flows to the operating lease liability as of September 30, 2020, were as follows (information related to the Lease Amendment is not included until the Amendment Commencement Date): ​ ​ ​ ​ Year Ending December 31, ​ ​ 2020 (Excluding the nine months ended September 30, 2020) $ 312 2021 ​ 1,264 2022 ​ 1,288 2023 ​ 1,311 2024 ​ — Total future minimum lease payments, undiscounted ​ 4,175 Less imputed interest ​ (454) Total ​ $ 3,721 ​ ​ ​ ​ Operating lease liability reported as of September 30, 2020: ​ Operating lease liability - current ​ $ 1,030 Operating lease liability - non-current ​ 2,691 Total ​ $ 3,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Note 16. Subsequent Events ​ Vifor License Agreement ​ On October 15, 2020, the Company entered into a license agreement with Vifor, or the Vifor Agreement, under which the Company granted Vifor an exclusive license solely in the United States to use, distribute, offer for sale, promote, sell and otherwise commercialize CR845/difelikefalin injection for all therapeutic uses relating to the inhibition, prevention or treatment of itch associated with pruritus in hemodialysis and peritoneal dialysis patients in the United States. Under the Vifor Agreement, the Company retains all rights with respect to the clinical development of, and activities to gain regulatory approvals of, CR845/difelikefalin injection in the United States. Under the terms of the Vifor Agreement, the Company received from Vifor an upfront payment of $100,000 and an additional payment of $50,000 for the purchase of an aggregate of 2,939,552 shares of the Company’s common stock at a price of $17.0094 per share, which represents a premium over a pre-determined average closing price of the Company’s common stock. Upon U.S. regulatory approval of CR845/difelikefalin, the Company will also be eligible to receive an additional $50,000 common stock investment at a 20% premium to the 30-day The Vifor Agreement provides full commercialization rights in dialysis clinics to Vifor in the United States under a profit-sharing arrangement. Pursuant to the profit-sharing arrangement, the Company will generally be entitled to 60% of the net profits (as defined in the Vifor Agreement) from sales of CR845/difelikefalin injection in the United States (excluding sales to Fresenius Medical Center dialysis clinics, compensation for which is governed by the VFMCRP Agreement) and Vifor is entitled to 40% of such net profits, subject to potential temporary adjustment in future years based on certain conditions. Under the Vifor Agreement, in consideration of Vifor’s conduct of the marketing, promotion, selling and distribution of CR845/difelikefalin injection in the United States, the Company will pay a marketing and distribution fee to Vifor based on the level of annual net sales. This fee will be deducted from product sales in calculating the net profits that are subject to the profit-sharing arrangement under the Vifor Agreement. The Vifor Agreement will continue in effect until its expiration upon the cessation of commercial sale of CR845/difelikefalin injection in the United States by Vifor and its affiliates and sublicensees, or until the earlier termination of the Vifor Agreement. In addition, upon the earlier of: (1) the acceptance for filing of an NDA covering CR845/difelikefalin injection submitted to the FDA; or (2) October 15, 2023, the Vifor Agreement may be terminated by Vifor in its entirety, with such termination effective upon 12 months’ notice. ​ Stock Purchase Agreement with Vifor ​ Pursuant to the Vifor Purchase Agreement, Vifor will not, and will not cause any direct or indirect affiliate to, during the period beginning on October 15, 2020 and ending at the close of business on the earlier of (a) October 15, 2022 and (b) the date that the Company publicly discloses the receipt of a complete response letter from the FDA with respect to the Company’s NDA for CR845/difelikefalin injection, or the Restricted Period, (i) offer, pledge, sell, contract to sell, sell any option or contract to purchase, purchase any option or contract to sell, grant any option, right or warrant to purchase, lend, or otherwise transfer or dispose of, directly or indirectly, any shares of common stock of the Company or any securities convertible into or exercisable or exchangeable for common stock of the Company (including without limitation, common stock or such other securities which may be deemed to be beneficially owned by Vifor in accordance with the rules and regulations of the SEC and securities which may be issued upon exercise of a stock option or warrant) owned by Vifor as of the date hereof or acquired prior to the end of the Restricted Period (collectively with the common stock, referred to as the Lock-Up Securities), except any such sale, option or contract by and between Vifor and one of its affiliates (including Vifor Pharma Group Ltd. or VFMCRP), (ii) enter into any hedging, swap or other agreement or transaction that transfers, in whole or in part, any of the economic consequences of ownership of the Lock-Up Securities, whether any such transaction described in clause (i) or (ii) above is to be settled by delivery of Lock-Up Securities, in cash or otherwise, (iii) make any demand for or exercise any right with respect to the registration of any Lock-Up Securities, or (iv) publicly disclose the intention to do any of the foregoing. Under the Vifor Purchase Agreement, the parties also agreed that, in certain circumstances, upon the request of Vifor, the parties will enter into a registration rights agreement prior to the end of the Restricted Period that would provide Vifor (or its affiliate transferee) customary registration rights with respect to the shares of common stock issued pursuant to the Vifor Purchase Agreement following the expiration of the Restricted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Use of Estimates</t>
        </is>
      </c>
      <c r="B4"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Financial Statements in the Company’s Annual Report on Form 10-K for the year ended December 31, 2019, except for the recent adoption of new accounting pronouncements as disclosed below.</t>
        </is>
      </c>
    </row>
    <row r="6">
      <c r="A6" s="4" t="inlineStr">
        <is>
          <t>Recent Accounting Pronouncements</t>
        </is>
      </c>
      <c r="B6" s="4" t="inlineStr">
        <is>
          <t>Accounting Pronouncements Recently Adopted On January 1, 2020, the Company adopted Accounting Standards Update, or ASU, No. 2016-13, Financial Instruments—Credit Losses (Topic 326), Measurement of Credit Losses on Financial Instrument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which are its only financial instruments that are within the scope of ASU 2016-13 as of September 30, 2020. The Company’s investments in marketable securities, including U.S. Treasury securities, U.S. government agency obligations, corporate bonds and commercial paper, are highly rated by Moody’s and S&amp;P and have maturities primarily of less than one year but no longer than two years. Accordingly, credit risk associated with the Company’s available-for-sale debt security portfolio is mitigated. ASU 2016-13 modifies the prior other-than-temporary impairment model for available-for-sale debt securities by requiring (1) estimating expected credit losses (the portion of the amortized cost basis of a financial asset that the Company does not expect to collect)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was previously prohibited. In April and November 2019, respectively, codification improvements were issued to help clarify and correct certain portions of ASU 2016-13. ​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In accordance with the adoption of ASU 2016-13, the Company is required to determine whether any portion of the unrealized loss for any available-for-sale debt security is due to a credit loss, and if so, to measure the amount of the credit loss. ​ The Company will rely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income (loss). Otherwise, the portion of the unrealized loss that is due to a credit loss will be recorded as an Allowance for Credit Loss, which will offset the balance of Marketable Securities on the Condensed Balance Sheets and as credit loss expense within other income, net on the Condensed Statements of Comprehensive Loss. The portion of the unrealized loss that is not due to a credit loss as well as all unrealized gains will be recorded in Accumulated Other Comprehensive Income (Loss), or AOCI, net of taxes, on the Condensed Balance Sheets. There was no cumulative effect adjustment as a result of the adoption of ASU 2016-13 on January 1, 2020 (see Note 3, Available-for-Sale Marketable Securities Fair Value Measurements) ​ Accrued interest receivables are excluded from the Company’s amortized cost bases for its available-for-sale marketable securities and are included within Other Receivables on the Company’s Condensed Balance Sheet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 On January 1, 2020, the Company adopted ASU 2019-08, Compensation – Stock Compensation (Topic 718) and Revenue from Contracts with Customers (Topic 606) as a reduction to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doption of ASU 2019-08 did not have a material effect on its results of operations, financial position or cash flows since the Company has not historically granted share-based payment awards to customers. On January 1, 2020, the Company adopted ASU No. 2018-18, Collaborative Arrangements (Topic 808): Clarifying the Interaction between Topic 808 and Topic 606 Collaboration and Licensing Agreements Revenue Recognition . On January 1, 2020, the Company adopted ASU No. 2018-13, Fair Value Measurement (Topic 820): Disclosure Framework – Changes to the Disclosure Requirements for Fair Value Measurement Accounting Pronouncements Not Yet Adopted In December 2019, the FASB issued ASU 2019-12, Income Taxes (Topic 740)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As such, the Company expects to adopt ASU 2019-12 on January 1, 2021 and is currently evaluating the effect it will have on its results of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9 Months Ended</t>
        </is>
      </c>
    </row>
    <row r="2">
      <c r="B2" s="2" t="inlineStr">
        <is>
          <t>Sep. 30, 2020</t>
        </is>
      </c>
    </row>
    <row r="3">
      <c r="A3" s="3" t="inlineStr">
        <is>
          <t>Investments Debt And Equity Securities [Abstract]</t>
        </is>
      </c>
    </row>
    <row r="4">
      <c r="A4" s="4" t="inlineStr">
        <is>
          <t>Summary of Available-for-Sale Marketable Securities by Major Type of Security</t>
        </is>
      </c>
      <c r="B4" s="4" t="inlineStr">
        <is>
          <t>As of September 30, 2020 ​ ​ ​ ​ ​ ​ ​ ​ ​ ​ ​ ​ ​ ​ ​ ​ ​ ​ Gross Unrealized ​ Estimated Fair Type of Security Amortized Cost Gains Losses Value U.S. Treasury securities ​ $ 9,081 ​ $ 98 ​ $ — ​ $ 9,179 U.S. government agency obligations ​ 3,499 ​ 8 ​ — ​ 3,507 Corporate bonds ​ 41,827 ​ 256 ​ — ​ 42,083 Commercial paper ​ 1,324 ​ 1 ​ — ​ 1,325 Total available-for-sale marketable securities ​ $ 55,731 ​ $ 363 ​ $ — ​ $ 56,094 ​ As of December 31, 2019 ​ ​ ​ ​ ​ ​ ​ ​ ​ ​ ​ ​ ​ ​ ​ ​ ​ ​ Gross Unrealized ​ Estimated Fair Type of Security Amortized Cost Gains Losses Value U.S. Treasury securities ​ $ 16,052 ​ $ 31 ​ $ (2) ​ $ 16,081 U.S. government agency obligations ​ 25,803 ​ 14 ​ (1) ​ 25,816 Corporate bonds ​ 115,788 ​ 125 ​ (23) ​ 115,890 Commercial paper ​ 38,547 ​ 27 ​ (1) ​ 38,573 Municipal bonds ​ ​ 3,500 ​ ​ — ​ ​ — ​ ​ 3,500 Total available-for-sale marketable securities ​ $ 199,690 ​ $ 197 ​ $ (27) ​ $ 199,860</t>
        </is>
      </c>
    </row>
    <row r="5">
      <c r="A5" s="4" t="inlineStr">
        <is>
          <t>Schedule of Fair Values and Continuous Unrealized Loss Positions of Available-for-Sale Marketable Securities</t>
        </is>
      </c>
      <c r="B5" s="4" t="inlineStr">
        <is>
          <t>As of December 31, 2019 ​ ​ ​ ​ ​ ​ ​ ​ ​ ​ ​ ​ ​ ​ ​ ​ ​ ​ ​ ​ ​ Less than 12 Months ​ 12 Months or Greater ​ Total ​ ​ ​ ​ ​ Gross ​ ​ ​ ​ Gross ​ ​ ​ ​ Gross ​ ​ Fair ​ Unrealized ​ Fair ​ Unrealized ​ Fair ​ Unrealized ​ Value Losses Value Losses Value Losses U.S. Treasury securities ​ $ 3,185 ​ $ (2) ​ $ — ​ $ — ​ $ 3,185 ​ $ (2) U.S. government agency obligations ​ 2,400 ​ (1) ​ — ​ — ​ 2,400 ​ (1) Corporate bonds ​ 28,895 ​ (23) ​ — ​ — ​ 28,895 ​ (23) Commercial paper ​ 4,264 ​ (1) ​ — ​ — ​ 4,264 ​ (1) Total ​ $ 38,744 ​ $ (27) ​ $ — ​ $ — ​ $ 38,744 ​ $ (27)</t>
        </is>
      </c>
    </row>
    <row r="6">
      <c r="A6" s="4" t="inlineStr">
        <is>
          <t>Schedule of Amortized Cost and Fair Values of Marketable Debt Securities by Contractual Maturity</t>
        </is>
      </c>
      <c r="B6" s="4" t="inlineStr">
        <is>
          <t>​ ​ ​ ​ ​ ​ ​ ​ ​ ​ ​ ​ ​ ​ ​ ​ As of September 30, 2020 ​ As of December 31, 2019 Contractual maturity Amortized Cost Fair Value Amortized Cost Fair Value Less than one year ​ $ 45,331 ​ $ 45,588 ​ $ 136,565 ​ $ 136,701 One year to two years ​ 10,400 ​ 10,506 ​ 63,125 ​ 63,159 Total ​ $ 55,731 ​ $ 56,094 ​ $ 199,690 ​ $ 199,8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ummary of Changes in Accumulated Other Comprehensive Income (Loss), Net of Tax, from Unrealized Gains (Losses) on Available-for-Sale Marketable Securities</t>
        </is>
      </c>
      <c r="B4" s="4" t="inlineStr">
        <is>
          <t>The following table summarizes the changes in AOCI, net of tax, from unrealized gains (losses) on available-for-sale marketable securities, the Company’s only component of AOCI, for the nine months ended September 30, 2020 and September 30, 2019. ​ ​ ​ ​ ​ Total Accumulated ​ ​ Other Comprehensive ​ ​ Income (Loss) Balance, December 31, 2019 ​ $ 170 Other comprehensive income before reclassifications ​ 319 Amount reclassified from accumulated other comprehensive income ​ (126) Net current period other comprehensive income ​ 193 Balance, September 30, 2020 ​ $ 363 ​ ​ ​ ​ Balance, December 31, 2018 ​ $ (114) Other comprehensive income before reclassifications ​ 267 Amount reclassified from accumulated other comprehensive income ​ — Net current period other comprehensive income ​ 267 Balance, September 30, 2019 ​ $ 153</t>
        </is>
      </c>
    </row>
    <row r="5">
      <c r="A5" s="4" t="inlineStr">
        <is>
          <t>Schedule of Reclassification Out of Accumulated Other Comprehensive Income</t>
        </is>
      </c>
      <c r="B5" s="4" t="inlineStr">
        <is>
          <t>​ ​ ​ ​ ​ ​ ​ ​ ​ ​ ​ ​ ​ ​ ​ ​ ​ ​ Three Months Ended ​ Nine Months Ended ​ Affected Line Item in the ​ ​ September 30, ​ September 30, ​ Statements of Component of AOCI 2020 2019 2020 2019 Operations Unrealized gains (losses) on available-for- sale marketable securities ​ ​ ​ ​ Realized gains on sale of securities ​ $ 66 ​ $ — ​ $ 126 ​ $ — ​ Other income, net ​ ​ — ​ — ​ — ​ — ​ Benefit from income taxes ​ ​ $ 66 ​ $ — ​ $ 12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Measured at Fair Value on Recurring Basis</t>
        </is>
      </c>
      <c r="B4" s="4" t="inlineStr">
        <is>
          <t>The following tables summarize the Company’s financial assets measured at fair value on a recurring basis as of September 30, 2020 Fair value measurement as of September 30,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75,281 ​ $ 75,281 ​ $ — ​ $ — Available-for-sale marketable securities: ​ ​ ​ ​ U.S. Treasury securities ​ 9,179 ​ — ​ 9,179 ​ — U.S. government agency obligations ​ 3,507 ​ — ​ 3,507 ​ — Corporate bonds ​ 42,083 ​ — ​ 42,083 ​ — Commercial paper ​ 1,325 ​ — ​ 1,325 ​ — Restricted cash: ​ ​ ​ ​ ​ Commercial money market account ​ 408 ​ 408 ​ — ​ — Total financial assets ​ $ 131,783 ​ $ 75,689 ​ $ 56,094 ​ $ — ​ Fair value measurement as of December 31, 2019: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8,305 ​ $ 18,305 ​ $ — ​ $ — Available-for-sale marketable securities: ​ ​ ​ ​ U.S. Treasury securities ​ ​ 16,081 ​ ​ — ​ ​ 16,081 ​ ​ — U.S. government agency obligations ​ 25,816 ​ — ​ 25,816 ​ — Corporate bonds ​ 115,890 ​ — ​ 115,890 ​ — Commercial paper ​ 38,573 ​ — ​ 38,573 ​ — Municipal bonds ​ ​ 3,500 ​ ​ — ​ ​ 3,500 ​ ​ — Restricted cash: ​ ​ ​ ​ Commercial money market account ​ 408 ​ 408 ​ — ​ — Total financial assets ​ $ 218,573 ​ $ 18,713 ​ $ 199,86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Sep. 30, 2020</t>
        </is>
      </c>
    </row>
    <row r="3">
      <c r="A3" s="3" t="inlineStr">
        <is>
          <t>Receivables [Abstract]</t>
        </is>
      </c>
    </row>
    <row r="4">
      <c r="A4" s="4" t="inlineStr">
        <is>
          <t>Schedule of Reconciliation of Cash, Cash Equivalents and Restricted Cash</t>
        </is>
      </c>
      <c r="B4" s="4" t="inlineStr">
        <is>
          <t>​ ​ ​ ​ ​ ​ ​ ​ ​ September 30, 2020 December 31, 2019 Cash and cash equivalents ​ $ 75,281 ​ $ 18,305 Restricted cash, long-term assets ​ 408 ​ 408 Total cash, cash equivalents, and restricted cash shown in the Condensed Statements of Cash Flows ​ $ 75,689 ​ $ 18,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6892552</v>
      </c>
      <c r="C9" s="5" t="n">
        <v>46720225</v>
      </c>
    </row>
    <row r="10">
      <c r="A10" s="4" t="inlineStr">
        <is>
          <t>Common stock, shares outstanding</t>
        </is>
      </c>
      <c r="B10" s="5" t="n">
        <v>46892552</v>
      </c>
      <c r="C10" s="5" t="n">
        <v>4672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Accounts payable and accrued expenses consist of the following: ​ ​ ​ ​ ​ ​ ​ ​ September 30, 2020 December 31, 2019 Accounts payable ​ $ 6,483 ​ $ 9,100 Accrued research projects ​ 4,310 ​ 6,637 Accrued professional fees ​ 768 ​ 635 Accrued compensation and benefits ​ 3,496 ​ 3,293 Total ​ $ 15,057 ​ $ 19,6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Denominators Used in Net Loss per Share</t>
        </is>
      </c>
      <c r="B4" s="4" t="inlineStr">
        <is>
          <t>The denominators used in the net loss per share computations are as follows: ​ ​ ​ ​ ​ ​ ​ ​ ​ ​ ​ ​ Three Months Ended ​ Nine Months Ended ​ ​ ​ September 30, ​ September 30, ​ ​ 2020 2019 2020 2019 Basic: Weighted average common shares outstanding 46,885,424 44,517,134 46,803,659 41,314,044 Diluted: ​ Weighted average common shares outstanding - Basic 46,885,424 44,517,134 46,803,659 41,314,044 Common stock options* — — — — Denominator for diluted net loss per share 46,885,424 44,517,134 46,803,659 41,314,044 * No amounts were considered as their effects would be anti-dilutive.</t>
        </is>
      </c>
    </row>
    <row r="5">
      <c r="A5" s="4" t="inlineStr">
        <is>
          <t>Computation of Basic and Diluted Net Loss per Share</t>
        </is>
      </c>
      <c r="B5" s="4" t="inlineStr">
        <is>
          <t>Basic and diluted net loss per share are computed as follows: ​ ​ ​ ​ ​ ​ ​ ​ ​ ​ ​ ​ ​ ​ ​ ​ Three Months Ended ​ Nine Months Ended ​ ​ ​ September 30, ​ September 30, ​ ​ 2020 2019 2020 2019 Net loss ​ $ (16,509) ​ $ (32,842) ​ $ (70,499) ​ $ (77,762) ​ Weighted-average common shares outstanding: ​ ​ ​ ​ ​ ​ Basic and Diluted ​ 46,885,424 ​ 44,517,134 ​ 46,803,659 ​ 41,314,044 ​ Net loss per share, Basic and Diluted ​ $ (0.35) ​ $ (0.74) ​ $ (1.51) ​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Assumptions Used in Black-Scholes Option Pricing Model</t>
        </is>
      </c>
      <c r="B3" s="4" t="inlineStr">
        <is>
          <t xml:space="preserve">​ ​ ​ ​ ​ ​ ​ ​ ​ ​ ​ ​ Three Months Ended ​ Nine Months Ended ​ ​ ​ September 30, ​ September 30, ​ ​ 2020 2019 2020 2019 Risk-free interest rate 0.35% - 0.43% ​ 1.62% ​ 0.35% - 1.57% ​ 1.62% - 2.62% Expected volatility 72.6% - 73.3% ​ 71.8% ​ 72.6% - 74.8% ​ 71.8% - 75.2% Expected dividend yield 0% ​ 0% ​ 0% ​ 0% Expected life of employee and Board options (in years) 6.25 ​ 6.25 6.25 ​ 6.25 </t>
        </is>
      </c>
    </row>
    <row r="4">
      <c r="A4" s="4" t="inlineStr">
        <is>
          <t>Summary of Compensation Expense Relating to Stock Options</t>
        </is>
      </c>
      <c r="B4" s="4" t="inlineStr">
        <is>
          <t>During the three and nine months ended September 30, 2020 and 2019, the Company recognized compensation expense relating to stock options as follows: ​ ​ ​ ​ ​ ​ ​ ​ ​ ​ ​ ​ ​ ​ ​ ​ Three Months Ended ​ Nine Months Ended ​ ​ ​ September 30, ​ September 30, ​ ​ 2020 2019 2020 2019 Research and development ​ $ 1,724 ​ $ 1,391 ​ $ 5,003 ​ $ 3,799 ​ General and administrative ​ 1,305 ​ 1,322 ​ 3,517 ​ 3,829 ​ Total stock option expense ​ $ 3,029 ​ $ 2,713 ​ $ 8,520 ​ $ 7,628 ​</t>
        </is>
      </c>
    </row>
    <row r="5">
      <c r="A5" s="4" t="inlineStr">
        <is>
          <t>Summary of Stock Option Activity</t>
        </is>
      </c>
      <c r="B5" s="4" t="inlineStr">
        <is>
          <t>A summary of stock option award activity related to employees, non-employee members of the Company’s Board of Directors and non-employee consultants as of and for the nine months ended September 30, 2020 is presented below: ​ ​ ​ ​ ​ ​ ​ ​ ​ ​ ​ Weighted ​ ​ ​ Number of ​ Average Exercise ​ ​ Shares Price Outstanding, December 31, 2019 4,450,517 ​ $ 14.73 Granted 1,165,350 ​ 16.40 Exercised (52,493) ​ 12.78 Expired (170,581) ​ 13.87 Forfeited (127,151) ​ 16.55 Outstanding, September 30, 2020 5,265,642 ​ $ 15.10 ​ Options exercisable, September 30, 2020 2,960,041 ​ ​ ​ ​</t>
        </is>
      </c>
    </row>
    <row r="6">
      <c r="A6" s="4" t="inlineStr">
        <is>
          <t>Share-based Payment Arrangement, Nonemployee [Member] | Consultants [Member] | Re-Measurement [Member]</t>
        </is>
      </c>
    </row>
    <row r="7">
      <c r="A7" s="4" t="inlineStr">
        <is>
          <t>Summary of Assumptions Used in Black-Scholes Option Pricing Model</t>
        </is>
      </c>
      <c r="B7" s="4" t="inlineStr">
        <is>
          <t>On January 1, 2019, the Company used the Black-Scholes option valuation model to remeasure the fair value of all outstanding unvested options that had been granted to non-employee consultants in accordance with ASU 2018-07, Compensation – Stock Compensation (Topic 718), Improvements to Non-employee Share-Based Payment Accounting ​ ​ ​ ​ ​ ​ ​ January 1, 2019 Risk-free interest rate 2.59% - 2.62% Expected volatility 58.9% - 84.6% Expected dividend yield 0% Expected life of non-employee options (in years) 0.81 - 8.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ther Information related to Stamford Lease</t>
        </is>
      </c>
      <c r="B4" s="4" t="inlineStr">
        <is>
          <t xml:space="preserve">Other information related to the Stamford Lease was as follows (information related to the Lease Amendment is not included until the Amendment Commencement Date): ​ ​ ​ ​ ​ ​ ​ ​ ​ ​ ​ ​ ​ ​ ​ ​ Three Months Ended Nine Months Ended ​ ​ ​ September 30, ​ September 30, ​ ​ 2020 2019 2020 2019 ​ Cash paid for amounts included in the measurement of lease liability: ​ ​ ​ ​ ​ ​ ​ Operating cash outflows relating to operating lease ​ $ 312 ​ $ 306 ​ $ 927 ​ $ 909 ​ ROU assets obtained in exchange for new operating lease liabilities ​ $ — ​ $ — ​ $ — ​ $ 3,636 ​ Remaining lease term - operating lease (years) ​ 3.3 ​ 4.2 ​ 3.3 ​ 4.2 ​ Discount rate - operating lease ​ 7.0 % ​ 7.0 % ​ 7.0 % ​ 7.0 % </t>
        </is>
      </c>
    </row>
    <row r="5">
      <c r="A5" s="4" t="inlineStr">
        <is>
          <t>Schedule of Future Minimum Lease Payments under Non-cancellable Operating Leases, Reconciliation of Undiscounted Cash Flows to the Operating Lease Liability</t>
        </is>
      </c>
      <c r="B5" s="4" t="inlineStr">
        <is>
          <t>Future minimum lease payments under non-cancellable operating leases, as well as a reconciliation of these undiscounted cash flows to the operating lease liability as of September 30, 2020, were as follows (information related to the Lease Amendment is not included until the Amendment Commencement Date): ​ ​ ​ ​ Year Ending December 31, ​ ​ 2020 (Excluding the nine months ended September 30, 2020) $ 312 2021 ​ 1,264 2022 ​ 1,288 2023 ​ 1,311 2024 ​ — Total future minimum lease payments, undiscounted ​ 4,175 Less imputed interest ​ (454) Total ​ $ 3,721 ​ ​ ​ ​ Operating lease liability reported as of September 30, 2020: ​ Operating lease liability - current ​ $ 1,030 Operating lease liability - non-current ​ 2,691 Total ​ $ 3,7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Business - Additional Information (Detail) - USD ($) $ in Thousands</t>
        </is>
      </c>
      <c r="B1" s="2" t="inlineStr">
        <is>
          <t>Oct. 15, 2020</t>
        </is>
      </c>
      <c r="C1" s="2" t="inlineStr">
        <is>
          <t>May 31, 2018</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9</t>
        </is>
      </c>
    </row>
    <row r="2">
      <c r="A2" s="3" t="inlineStr">
        <is>
          <t>Nature Of Business [Line Items]</t>
        </is>
      </c>
    </row>
    <row r="3">
      <c r="A3" s="4" t="inlineStr">
        <is>
          <t>Date of formation</t>
        </is>
      </c>
      <c r="J3" s="4" t="inlineStr">
        <is>
          <t>Jul. 2,
		2004</t>
        </is>
      </c>
    </row>
    <row r="4">
      <c r="A4" s="4" t="inlineStr">
        <is>
          <t>Proceeds from equity and debt financing</t>
        </is>
      </c>
      <c r="D4" s="6" t="n">
        <v>519600</v>
      </c>
      <c r="J4" s="6" t="n">
        <v>519600</v>
      </c>
    </row>
    <row r="5">
      <c r="A5" s="4" t="inlineStr">
        <is>
          <t>Upfront and milestone payments received in connection with license agreements</t>
        </is>
      </c>
      <c r="D5" s="5" t="n">
        <v>90300</v>
      </c>
      <c r="J5" s="5" t="n">
        <v>90300</v>
      </c>
    </row>
    <row r="6">
      <c r="A6" s="4" t="inlineStr">
        <is>
          <t>Unrestricted cash and cash equivalents and marketable securities</t>
        </is>
      </c>
      <c r="D6" s="5" t="n">
        <v>131375</v>
      </c>
      <c r="J6" s="5" t="n">
        <v>131375</v>
      </c>
    </row>
    <row r="7">
      <c r="A7" s="4" t="inlineStr">
        <is>
          <t>Accumulated deficit</t>
        </is>
      </c>
      <c r="D7" s="5" t="n">
        <v>471226</v>
      </c>
      <c r="J7" s="5" t="n">
        <v>471226</v>
      </c>
      <c r="L7" s="6" t="n">
        <v>400727</v>
      </c>
    </row>
    <row r="8">
      <c r="A8" s="4" t="inlineStr">
        <is>
          <t>Net loss</t>
        </is>
      </c>
      <c r="D8" s="6" t="n">
        <v>16509</v>
      </c>
      <c r="E8" s="6" t="n">
        <v>25068</v>
      </c>
      <c r="F8" s="6" t="n">
        <v>28922</v>
      </c>
      <c r="G8" s="6" t="n">
        <v>32842</v>
      </c>
      <c r="H8" s="6" t="n">
        <v>22960</v>
      </c>
      <c r="I8" s="6" t="n">
        <v>21960</v>
      </c>
      <c r="J8" s="5" t="n">
        <v>70499</v>
      </c>
      <c r="K8" s="6" t="n">
        <v>77762</v>
      </c>
    </row>
    <row r="9">
      <c r="A9" s="4" t="inlineStr">
        <is>
          <t>Net cash used in operating activities</t>
        </is>
      </c>
      <c r="J9" s="6" t="n">
        <v>-87575</v>
      </c>
      <c r="K9" s="6" t="n">
        <v>-78059</v>
      </c>
    </row>
    <row r="10">
      <c r="A10" s="4" t="inlineStr">
        <is>
          <t>Vifor International Ltd. [Member]</t>
        </is>
      </c>
    </row>
    <row r="11">
      <c r="A11" s="3" t="inlineStr">
        <is>
          <t>Nature Of Business [Line Items]</t>
        </is>
      </c>
    </row>
    <row r="12">
      <c r="A12" s="4" t="inlineStr">
        <is>
          <t>Proceeds from sale of common stock in connection with license agreement</t>
        </is>
      </c>
      <c r="C12" s="6" t="n">
        <v>14556</v>
      </c>
    </row>
    <row r="13">
      <c r="A13" s="4" t="inlineStr">
        <is>
          <t>Vifor International Ltd. [Member] | Subsequent Event [Member] | Exclusive License Agreement [Member]</t>
        </is>
      </c>
    </row>
    <row r="14">
      <c r="A14" s="3" t="inlineStr">
        <is>
          <t>Nature Of Business [Line Items]</t>
        </is>
      </c>
    </row>
    <row r="15">
      <c r="A15" s="4" t="inlineStr">
        <is>
          <t>Common stock, shares issued</t>
        </is>
      </c>
      <c r="B15" s="5" t="n">
        <v>2939552</v>
      </c>
    </row>
    <row r="16">
      <c r="A16" s="4" t="inlineStr">
        <is>
          <t>Non-refundable, non-creditable upfront payment</t>
        </is>
      </c>
      <c r="B16" s="6" t="n">
        <v>100000</v>
      </c>
    </row>
    <row r="17">
      <c r="A17" s="4" t="inlineStr">
        <is>
          <t>Purchase of common stock value</t>
        </is>
      </c>
      <c r="B17" s="6" t="n">
        <v>50000</v>
      </c>
    </row>
    <row r="18">
      <c r="A18" s="4" t="inlineStr">
        <is>
          <t>Vifor International Ltd. [Member] | Common Stock [Member]</t>
        </is>
      </c>
    </row>
    <row r="19">
      <c r="A19" s="3" t="inlineStr">
        <is>
          <t>Nature Of Business [Line Items]</t>
        </is>
      </c>
    </row>
    <row r="20">
      <c r="A20" s="4" t="inlineStr">
        <is>
          <t>Common stock, shares issued</t>
        </is>
      </c>
      <c r="C20" s="5" t="n">
        <v>1174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Sep. 30, 2020</t>
        </is>
      </c>
      <c r="C1" s="2" t="inlineStr">
        <is>
          <t>Dec. 31, 2019</t>
        </is>
      </c>
    </row>
    <row r="2">
      <c r="A2" s="3" t="inlineStr">
        <is>
          <t>Schedule of Available-for-sale Securities [Line Items]</t>
        </is>
      </c>
    </row>
    <row r="3">
      <c r="A3" s="4" t="inlineStr">
        <is>
          <t>Amortized Cost</t>
        </is>
      </c>
      <c r="B3" s="6" t="n">
        <v>55731</v>
      </c>
      <c r="C3" s="6" t="n">
        <v>199690</v>
      </c>
    </row>
    <row r="4">
      <c r="A4" s="4" t="inlineStr">
        <is>
          <t>Gross Unrealized Gains</t>
        </is>
      </c>
      <c r="B4" s="5" t="n">
        <v>363</v>
      </c>
      <c r="C4" s="5" t="n">
        <v>197</v>
      </c>
    </row>
    <row r="5">
      <c r="A5" s="4" t="inlineStr">
        <is>
          <t>Gross Unrealized Losses</t>
        </is>
      </c>
      <c r="C5" s="5" t="n">
        <v>-27</v>
      </c>
    </row>
    <row r="6">
      <c r="A6" s="4" t="inlineStr">
        <is>
          <t>Estimated Fair Value</t>
        </is>
      </c>
      <c r="B6" s="5" t="n">
        <v>56094</v>
      </c>
      <c r="C6" s="5" t="n">
        <v>199860</v>
      </c>
    </row>
    <row r="7">
      <c r="A7" s="4" t="inlineStr">
        <is>
          <t>U.S. Treasury Securities [Member]</t>
        </is>
      </c>
    </row>
    <row r="8">
      <c r="A8" s="3" t="inlineStr">
        <is>
          <t>Schedule of Available-for-sale Securities [Line Items]</t>
        </is>
      </c>
    </row>
    <row r="9">
      <c r="A9" s="4" t="inlineStr">
        <is>
          <t>Amortized Cost</t>
        </is>
      </c>
      <c r="B9" s="5" t="n">
        <v>9081</v>
      </c>
      <c r="C9" s="5" t="n">
        <v>16052</v>
      </c>
    </row>
    <row r="10">
      <c r="A10" s="4" t="inlineStr">
        <is>
          <t>Gross Unrealized Gains</t>
        </is>
      </c>
      <c r="B10" s="5" t="n">
        <v>98</v>
      </c>
      <c r="C10" s="5" t="n">
        <v>31</v>
      </c>
    </row>
    <row r="11">
      <c r="A11" s="4" t="inlineStr">
        <is>
          <t>Gross Unrealized Losses</t>
        </is>
      </c>
      <c r="C11" s="5" t="n">
        <v>-2</v>
      </c>
    </row>
    <row r="12">
      <c r="A12" s="4" t="inlineStr">
        <is>
          <t>Estimated Fair Value</t>
        </is>
      </c>
      <c r="B12" s="5" t="n">
        <v>9179</v>
      </c>
      <c r="C12" s="5" t="n">
        <v>16081</v>
      </c>
    </row>
    <row r="13">
      <c r="A13" s="4" t="inlineStr">
        <is>
          <t>U.S. Government Agency Obligations [Member]</t>
        </is>
      </c>
    </row>
    <row r="14">
      <c r="A14" s="3" t="inlineStr">
        <is>
          <t>Schedule of Available-for-sale Securities [Line Items]</t>
        </is>
      </c>
    </row>
    <row r="15">
      <c r="A15" s="4" t="inlineStr">
        <is>
          <t>Amortized Cost</t>
        </is>
      </c>
      <c r="B15" s="5" t="n">
        <v>3499</v>
      </c>
      <c r="C15" s="5" t="n">
        <v>25803</v>
      </c>
    </row>
    <row r="16">
      <c r="A16" s="4" t="inlineStr">
        <is>
          <t>Gross Unrealized Gains</t>
        </is>
      </c>
      <c r="B16" s="5" t="n">
        <v>8</v>
      </c>
      <c r="C16" s="5" t="n">
        <v>14</v>
      </c>
    </row>
    <row r="17">
      <c r="A17" s="4" t="inlineStr">
        <is>
          <t>Gross Unrealized Losses</t>
        </is>
      </c>
      <c r="C17" s="5" t="n">
        <v>-1</v>
      </c>
    </row>
    <row r="18">
      <c r="A18" s="4" t="inlineStr">
        <is>
          <t>Estimated Fair Value</t>
        </is>
      </c>
      <c r="B18" s="5" t="n">
        <v>3507</v>
      </c>
      <c r="C18" s="5" t="n">
        <v>25816</v>
      </c>
    </row>
    <row r="19">
      <c r="A19" s="4" t="inlineStr">
        <is>
          <t>Corporate Bonds [Member]</t>
        </is>
      </c>
    </row>
    <row r="20">
      <c r="A20" s="3" t="inlineStr">
        <is>
          <t>Schedule of Available-for-sale Securities [Line Items]</t>
        </is>
      </c>
    </row>
    <row r="21">
      <c r="A21" s="4" t="inlineStr">
        <is>
          <t>Amortized Cost</t>
        </is>
      </c>
      <c r="B21" s="5" t="n">
        <v>41827</v>
      </c>
      <c r="C21" s="5" t="n">
        <v>115788</v>
      </c>
    </row>
    <row r="22">
      <c r="A22" s="4" t="inlineStr">
        <is>
          <t>Gross Unrealized Gains</t>
        </is>
      </c>
      <c r="B22" s="5" t="n">
        <v>256</v>
      </c>
      <c r="C22" s="5" t="n">
        <v>125</v>
      </c>
    </row>
    <row r="23">
      <c r="A23" s="4" t="inlineStr">
        <is>
          <t>Gross Unrealized Losses</t>
        </is>
      </c>
      <c r="C23" s="5" t="n">
        <v>-23</v>
      </c>
    </row>
    <row r="24">
      <c r="A24" s="4" t="inlineStr">
        <is>
          <t>Estimated Fair Value</t>
        </is>
      </c>
      <c r="B24" s="5" t="n">
        <v>42083</v>
      </c>
      <c r="C24" s="5" t="n">
        <v>115890</v>
      </c>
    </row>
    <row r="25">
      <c r="A25" s="4" t="inlineStr">
        <is>
          <t>Commercial Paper [Member]</t>
        </is>
      </c>
    </row>
    <row r="26">
      <c r="A26" s="3" t="inlineStr">
        <is>
          <t>Schedule of Available-for-sale Securities [Line Items]</t>
        </is>
      </c>
    </row>
    <row r="27">
      <c r="A27" s="4" t="inlineStr">
        <is>
          <t>Amortized Cost</t>
        </is>
      </c>
      <c r="B27" s="5" t="n">
        <v>1324</v>
      </c>
      <c r="C27" s="5" t="n">
        <v>38547</v>
      </c>
    </row>
    <row r="28">
      <c r="A28" s="4" t="inlineStr">
        <is>
          <t>Gross Unrealized Gains</t>
        </is>
      </c>
      <c r="B28" s="5" t="n">
        <v>1</v>
      </c>
      <c r="C28" s="5" t="n">
        <v>27</v>
      </c>
    </row>
    <row r="29">
      <c r="A29" s="4" t="inlineStr">
        <is>
          <t>Gross Unrealized Losses</t>
        </is>
      </c>
      <c r="C29" s="5" t="n">
        <v>-1</v>
      </c>
    </row>
    <row r="30">
      <c r="A30" s="4" t="inlineStr">
        <is>
          <t>Estimated Fair Value</t>
        </is>
      </c>
      <c r="B30" s="6" t="n">
        <v>1325</v>
      </c>
      <c r="C30" s="5" t="n">
        <v>38573</v>
      </c>
    </row>
    <row r="31">
      <c r="A31" s="4" t="inlineStr">
        <is>
          <t>Municipal Bonds [Member]</t>
        </is>
      </c>
    </row>
    <row r="32">
      <c r="A32" s="3" t="inlineStr">
        <is>
          <t>Schedule of Available-for-sale Securities [Line Items]</t>
        </is>
      </c>
    </row>
    <row r="33">
      <c r="A33" s="4" t="inlineStr">
        <is>
          <t>Amortized Cost</t>
        </is>
      </c>
      <c r="C33" s="5" t="n">
        <v>3500</v>
      </c>
    </row>
    <row r="34">
      <c r="A34" s="4" t="inlineStr">
        <is>
          <t>Estimated Fair Value</t>
        </is>
      </c>
      <c r="C34" s="6" t="n">
        <v>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Sep. 30, 2020</t>
        </is>
      </c>
      <c r="C1" s="2" t="inlineStr">
        <is>
          <t>Dec. 31, 2019</t>
        </is>
      </c>
    </row>
    <row r="2">
      <c r="A2" s="3" t="inlineStr">
        <is>
          <t>Schedule of Available-for-sale Securities [Line Items]</t>
        </is>
      </c>
    </row>
    <row r="3">
      <c r="A3" s="4" t="inlineStr">
        <is>
          <t>Available-for-sale marketable securities, continuous unrealized loss position, Less than 12 Months, Fair Value</t>
        </is>
      </c>
      <c r="C3" s="6" t="n">
        <v>38744</v>
      </c>
    </row>
    <row r="4">
      <c r="A4" s="4" t="inlineStr">
        <is>
          <t>Available-for-sale marketable securities, continuous unrealized loss position, Less than 12 Months, Gross Unrealized Losses</t>
        </is>
      </c>
      <c r="C4" s="5" t="n">
        <v>-27</v>
      </c>
    </row>
    <row r="5">
      <c r="A5" s="4" t="inlineStr">
        <is>
          <t>Available-for-sale marketable securities, continuous unrealized loss position, 12 Months or Greater, Gross Unrealized Losses</t>
        </is>
      </c>
      <c r="B5" s="6" t="n">
        <v>0</v>
      </c>
      <c r="C5" s="5" t="n">
        <v>0</v>
      </c>
    </row>
    <row r="6">
      <c r="A6" s="4" t="inlineStr">
        <is>
          <t>Available-for-sale marketable securities, continuous unrealized loss position, Fair Value</t>
        </is>
      </c>
      <c r="B6" s="5" t="n">
        <v>0</v>
      </c>
      <c r="C6" s="5" t="n">
        <v>38744</v>
      </c>
    </row>
    <row r="7">
      <c r="A7" s="4" t="inlineStr">
        <is>
          <t>Available-for-sale marketable securities, continuous unrealized loss position, Gross Unrealized Losses</t>
        </is>
      </c>
      <c r="B7" s="6" t="n">
        <v>0</v>
      </c>
      <c r="C7" s="5" t="n">
        <v>-27</v>
      </c>
    </row>
    <row r="8">
      <c r="A8" s="4" t="inlineStr">
        <is>
          <t>U.S. Treasury Securities [Member]</t>
        </is>
      </c>
    </row>
    <row r="9">
      <c r="A9" s="3" t="inlineStr">
        <is>
          <t>Schedule of Available-for-sale Securities [Line Items]</t>
        </is>
      </c>
    </row>
    <row r="10">
      <c r="A10" s="4" t="inlineStr">
        <is>
          <t>Available-for-sale marketable securities, continuous unrealized loss position, Less than 12 Months, Fair Value</t>
        </is>
      </c>
      <c r="C10" s="5" t="n">
        <v>3185</v>
      </c>
    </row>
    <row r="11">
      <c r="A11" s="4" t="inlineStr">
        <is>
          <t>Available-for-sale marketable securities, continuous unrealized loss position, Less than 12 Months, Gross Unrealized Losses</t>
        </is>
      </c>
      <c r="C11" s="5" t="n">
        <v>-2</v>
      </c>
    </row>
    <row r="12">
      <c r="A12" s="4" t="inlineStr">
        <is>
          <t>Available-for-sale marketable securities, continuous unrealized loss position, Fair Value</t>
        </is>
      </c>
      <c r="C12" s="5" t="n">
        <v>3185</v>
      </c>
    </row>
    <row r="13">
      <c r="A13" s="4" t="inlineStr">
        <is>
          <t>Available-for-sale marketable securities, continuous unrealized loss position, Gross Unrealized Losses</t>
        </is>
      </c>
      <c r="C13" s="5" t="n">
        <v>-2</v>
      </c>
    </row>
    <row r="14">
      <c r="A14" s="4" t="inlineStr">
        <is>
          <t>U.S. Government Agency Obligations [Member]</t>
        </is>
      </c>
    </row>
    <row r="15">
      <c r="A15" s="3" t="inlineStr">
        <is>
          <t>Schedule of Available-for-sale Securities [Line Items]</t>
        </is>
      </c>
    </row>
    <row r="16">
      <c r="A16" s="4" t="inlineStr">
        <is>
          <t>Available-for-sale marketable securities, continuous unrealized loss position, Less than 12 Months, Fair Value</t>
        </is>
      </c>
      <c r="C16" s="5" t="n">
        <v>2400</v>
      </c>
    </row>
    <row r="17">
      <c r="A17" s="4" t="inlineStr">
        <is>
          <t>Available-for-sale marketable securities, continuous unrealized loss position, Less than 12 Months, Gross Unrealized Losses</t>
        </is>
      </c>
      <c r="C17" s="5" t="n">
        <v>-1</v>
      </c>
    </row>
    <row r="18">
      <c r="A18" s="4" t="inlineStr">
        <is>
          <t>Available-for-sale marketable securities, continuous unrealized loss position, Fair Value</t>
        </is>
      </c>
      <c r="C18" s="5" t="n">
        <v>2400</v>
      </c>
    </row>
    <row r="19">
      <c r="A19" s="4" t="inlineStr">
        <is>
          <t>Available-for-sale marketable securities, continuous unrealized loss position, Gross Unrealized Losses</t>
        </is>
      </c>
      <c r="C19" s="5" t="n">
        <v>-1</v>
      </c>
    </row>
    <row r="20">
      <c r="A20" s="4" t="inlineStr">
        <is>
          <t>Corporate Bonds [Member]</t>
        </is>
      </c>
    </row>
    <row r="21">
      <c r="A21" s="3" t="inlineStr">
        <is>
          <t>Schedule of Available-for-sale Securities [Line Items]</t>
        </is>
      </c>
    </row>
    <row r="22">
      <c r="A22" s="4" t="inlineStr">
        <is>
          <t>Available-for-sale marketable securities, continuous unrealized loss position, Less than 12 Months, Fair Value</t>
        </is>
      </c>
      <c r="C22" s="5" t="n">
        <v>28895</v>
      </c>
    </row>
    <row r="23">
      <c r="A23" s="4" t="inlineStr">
        <is>
          <t>Available-for-sale marketable securities, continuous unrealized loss position, Less than 12 Months, Gross Unrealized Losses</t>
        </is>
      </c>
      <c r="C23" s="5" t="n">
        <v>-23</v>
      </c>
    </row>
    <row r="24">
      <c r="A24" s="4" t="inlineStr">
        <is>
          <t>Available-for-sale marketable securities, continuous unrealized loss position, Fair Value</t>
        </is>
      </c>
      <c r="C24" s="5" t="n">
        <v>28895</v>
      </c>
    </row>
    <row r="25">
      <c r="A25" s="4" t="inlineStr">
        <is>
          <t>Available-for-sale marketable securities, continuous unrealized loss position, Gross Unrealized Losses</t>
        </is>
      </c>
      <c r="C25" s="5" t="n">
        <v>-23</v>
      </c>
    </row>
    <row r="26">
      <c r="A26" s="4" t="inlineStr">
        <is>
          <t>Commercial Paper [Member]</t>
        </is>
      </c>
    </row>
    <row r="27">
      <c r="A27" s="3" t="inlineStr">
        <is>
          <t>Schedule of Available-for-sale Securities [Line Items]</t>
        </is>
      </c>
    </row>
    <row r="28">
      <c r="A28" s="4" t="inlineStr">
        <is>
          <t>Available-for-sale marketable securities, continuous unrealized loss position, Less than 12 Months, Fair Value</t>
        </is>
      </c>
      <c r="C28" s="5" t="n">
        <v>4264</v>
      </c>
    </row>
    <row r="29">
      <c r="A29" s="4" t="inlineStr">
        <is>
          <t>Available-for-sale marketable securities, continuous unrealized loss position, Less than 12 Months, Gross Unrealized Losses</t>
        </is>
      </c>
      <c r="C29" s="5" t="n">
        <v>-1</v>
      </c>
    </row>
    <row r="30">
      <c r="A30" s="4" t="inlineStr">
        <is>
          <t>Available-for-sale marketable securities, continuous unrealized loss position, Fair Value</t>
        </is>
      </c>
      <c r="C30" s="5" t="n">
        <v>4264</v>
      </c>
    </row>
    <row r="31">
      <c r="A31" s="4" t="inlineStr">
        <is>
          <t>Available-for-sale marketable securities, continuous unrealized loss position, Gross Unrealized Losses</t>
        </is>
      </c>
      <c r="C31"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for-Sale Marketable Securities - Additional Information (Detail) $ in Thousands</t>
        </is>
      </c>
      <c r="B1" s="2" t="inlineStr">
        <is>
          <t>12 Months Ended</t>
        </is>
      </c>
    </row>
    <row r="2">
      <c r="B2" s="2" t="inlineStr">
        <is>
          <t>Dec. 31, 2019USD ($)position</t>
        </is>
      </c>
      <c r="C2" s="2" t="inlineStr">
        <is>
          <t>Sep. 30, 2020USD ($)position</t>
        </is>
      </c>
    </row>
    <row r="3">
      <c r="A3" s="3" t="inlineStr">
        <is>
          <t>Investments Debt And Equity Securities [Abstract]</t>
        </is>
      </c>
    </row>
    <row r="4">
      <c r="A4" s="4" t="inlineStr">
        <is>
          <t>Available-for-sale allowance for credit loss</t>
        </is>
      </c>
      <c r="B4" s="6" t="n">
        <v>0</v>
      </c>
      <c r="C4" s="6" t="n">
        <v>0</v>
      </c>
    </row>
    <row r="5">
      <c r="A5" s="4" t="inlineStr">
        <is>
          <t>Available-for-sale securities unrealized loss position</t>
        </is>
      </c>
      <c r="B5" s="5" t="n">
        <v>38744</v>
      </c>
      <c r="C5" s="6" t="n">
        <v>0</v>
      </c>
    </row>
    <row r="6">
      <c r="A6" s="4" t="inlineStr">
        <is>
          <t>Available-for-sale unrealized credit losses</t>
        </is>
      </c>
      <c r="B6" s="6" t="n">
        <v>0</v>
      </c>
    </row>
    <row r="7">
      <c r="A7" s="4" t="inlineStr">
        <is>
          <t>Number of available-for-sale marketable securities in unrealized loss positions | position</t>
        </is>
      </c>
      <c r="B7" s="5" t="n">
        <v>16</v>
      </c>
      <c r="C7" s="5" t="n">
        <v>0</v>
      </c>
    </row>
    <row r="8">
      <c r="A8" s="4" t="inlineStr">
        <is>
          <t>Total number of positions | position</t>
        </is>
      </c>
      <c r="B8" s="5" t="n">
        <v>81</v>
      </c>
      <c r="C8" s="5" t="n">
        <v>27</v>
      </c>
    </row>
    <row r="9">
      <c r="A9" s="4" t="inlineStr">
        <is>
          <t>Available-for-sale marketable securities, continuous unrealized loss position, 12 Months or Greater, Gross Unrealized Losses</t>
        </is>
      </c>
      <c r="B9" s="6" t="n">
        <v>0</v>
      </c>
      <c r="C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vailable-for-Sale Marketable Securities - Schedule of Amortized Cost and Fair Values of Marketable Debt Securities by Contractual Matur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Amortized Cost of marketable debt securities, contractual maturity, less than one year</t>
        </is>
      </c>
      <c r="B4" s="6" t="n">
        <v>45331</v>
      </c>
      <c r="D4" s="6" t="n">
        <v>45331</v>
      </c>
      <c r="F4" s="6" t="n">
        <v>136565</v>
      </c>
    </row>
    <row r="5">
      <c r="A5" s="4" t="inlineStr">
        <is>
          <t>Amortized Cost of marketable debt securities, contractual maturity, One year to two years</t>
        </is>
      </c>
      <c r="B5" s="5" t="n">
        <v>10400</v>
      </c>
      <c r="D5" s="5" t="n">
        <v>10400</v>
      </c>
      <c r="F5" s="5" t="n">
        <v>63125</v>
      </c>
    </row>
    <row r="6">
      <c r="A6" s="4" t="inlineStr">
        <is>
          <t>Amortized Cost</t>
        </is>
      </c>
      <c r="B6" s="5" t="n">
        <v>55731</v>
      </c>
      <c r="D6" s="5" t="n">
        <v>55731</v>
      </c>
      <c r="F6" s="5" t="n">
        <v>199690</v>
      </c>
    </row>
    <row r="7">
      <c r="A7" s="4" t="inlineStr">
        <is>
          <t>Fair value of marketable debt securities, contractual maturities, less than one year</t>
        </is>
      </c>
      <c r="B7" s="5" t="n">
        <v>45588</v>
      </c>
      <c r="D7" s="5" t="n">
        <v>45588</v>
      </c>
      <c r="F7" s="5" t="n">
        <v>136701</v>
      </c>
    </row>
    <row r="8">
      <c r="A8" s="4" t="inlineStr">
        <is>
          <t>Fair value of marketable debt securities, contractual maturity, One year to two years</t>
        </is>
      </c>
      <c r="B8" s="5" t="n">
        <v>10506</v>
      </c>
      <c r="D8" s="5" t="n">
        <v>10506</v>
      </c>
      <c r="F8" s="5" t="n">
        <v>63159</v>
      </c>
    </row>
    <row r="9">
      <c r="A9" s="4" t="inlineStr">
        <is>
          <t>Total fair Value of marketable debt securities, contractual maturity</t>
        </is>
      </c>
      <c r="B9" s="5" t="n">
        <v>56094</v>
      </c>
      <c r="D9" s="5" t="n">
        <v>56094</v>
      </c>
      <c r="F9" s="5" t="n">
        <v>199860</v>
      </c>
    </row>
    <row r="10">
      <c r="A10" s="4" t="inlineStr">
        <is>
          <t>Proceeds from sale of available-for-sale marketable securities</t>
        </is>
      </c>
      <c r="B10" s="5" t="n">
        <v>12471</v>
      </c>
      <c r="C10" s="6" t="n">
        <v>0</v>
      </c>
      <c r="D10" s="5" t="n">
        <v>23148</v>
      </c>
      <c r="E10" s="6" t="n">
        <v>0</v>
      </c>
    </row>
    <row r="11">
      <c r="A11" s="4" t="inlineStr">
        <is>
          <t>Realized gain (loss)</t>
        </is>
      </c>
      <c r="B11" s="5" t="n">
        <v>66</v>
      </c>
      <c r="D11" s="5" t="n">
        <v>126</v>
      </c>
    </row>
    <row r="12">
      <c r="A12" s="4" t="inlineStr">
        <is>
          <t>Interest receivable</t>
        </is>
      </c>
      <c r="B12" s="6" t="n">
        <v>365</v>
      </c>
      <c r="D12" s="6" t="n">
        <v>365</v>
      </c>
      <c r="F12" s="6" t="n">
        <v>9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Net of Tax, from Unrealized Gains (Losses) on Available-for-Sale Marketable Securitie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 Value</t>
        </is>
      </c>
      <c r="B4" s="6" t="n">
        <v>140928</v>
      </c>
      <c r="C4" s="6" t="n">
        <v>160474</v>
      </c>
      <c r="D4" s="6" t="n">
        <v>186713</v>
      </c>
      <c r="E4" s="6" t="n">
        <v>99545</v>
      </c>
      <c r="F4" s="6" t="n">
        <v>114522</v>
      </c>
      <c r="G4" s="6" t="n">
        <v>133630</v>
      </c>
      <c r="H4" s="6" t="n">
        <v>186713</v>
      </c>
      <c r="I4" s="6" t="n">
        <v>133630</v>
      </c>
    </row>
    <row r="5">
      <c r="A5" s="4" t="inlineStr">
        <is>
          <t>Other comprehensive income before reclassifications</t>
        </is>
      </c>
      <c r="H5" s="5" t="n">
        <v>319</v>
      </c>
      <c r="I5" s="5" t="n">
        <v>267</v>
      </c>
    </row>
    <row r="6">
      <c r="A6" s="4" t="inlineStr">
        <is>
          <t>Amount reclassified from accumulated other comprehensive income</t>
        </is>
      </c>
      <c r="B6" s="5" t="n">
        <v>-66</v>
      </c>
      <c r="H6" s="5" t="n">
        <v>-126</v>
      </c>
    </row>
    <row r="7">
      <c r="A7" s="4" t="inlineStr">
        <is>
          <t>Net current period other comprehensive income</t>
        </is>
      </c>
      <c r="B7" s="5" t="n">
        <v>-272</v>
      </c>
      <c r="C7" s="5" t="n">
        <v>703</v>
      </c>
      <c r="D7" s="5" t="n">
        <v>-238</v>
      </c>
      <c r="E7" s="5" t="n">
        <v>-12</v>
      </c>
      <c r="F7" s="5" t="n">
        <v>92</v>
      </c>
      <c r="G7" s="5" t="n">
        <v>187</v>
      </c>
      <c r="H7" s="5" t="n">
        <v>193</v>
      </c>
      <c r="I7" s="5" t="n">
        <v>267</v>
      </c>
    </row>
    <row r="8">
      <c r="A8" s="4" t="inlineStr">
        <is>
          <t>Balance, Value</t>
        </is>
      </c>
      <c r="B8" s="5" t="n">
        <v>127847</v>
      </c>
      <c r="C8" s="5" t="n">
        <v>140928</v>
      </c>
      <c r="D8" s="5" t="n">
        <v>160474</v>
      </c>
      <c r="E8" s="5" t="n">
        <v>211894</v>
      </c>
      <c r="F8" s="5" t="n">
        <v>99545</v>
      </c>
      <c r="G8" s="5" t="n">
        <v>114522</v>
      </c>
      <c r="H8" s="5" t="n">
        <v>127847</v>
      </c>
      <c r="I8" s="5" t="n">
        <v>211894</v>
      </c>
    </row>
    <row r="9">
      <c r="A9" s="4" t="inlineStr">
        <is>
          <t>Accumulated Other Comprehensive Income (Loss) [Member]</t>
        </is>
      </c>
    </row>
    <row r="10">
      <c r="A10" s="3" t="inlineStr">
        <is>
          <t>Accumulated Other Comprehensive Income Loss [Line Items]</t>
        </is>
      </c>
    </row>
    <row r="11">
      <c r="A11" s="4" t="inlineStr">
        <is>
          <t>Balance, Value</t>
        </is>
      </c>
      <c r="B11" s="5" t="n">
        <v>635</v>
      </c>
      <c r="C11" s="5" t="n">
        <v>-68</v>
      </c>
      <c r="D11" s="5" t="n">
        <v>170</v>
      </c>
      <c r="E11" s="5" t="n">
        <v>165</v>
      </c>
      <c r="F11" s="5" t="n">
        <v>73</v>
      </c>
      <c r="G11" s="5" t="n">
        <v>-114</v>
      </c>
      <c r="H11" s="5" t="n">
        <v>170</v>
      </c>
      <c r="I11" s="5" t="n">
        <v>-114</v>
      </c>
    </row>
    <row r="12">
      <c r="A12" s="4" t="inlineStr">
        <is>
          <t>Net current period other comprehensive income</t>
        </is>
      </c>
      <c r="B12" s="5" t="n">
        <v>-272</v>
      </c>
      <c r="C12" s="5" t="n">
        <v>703</v>
      </c>
      <c r="D12" s="5" t="n">
        <v>-238</v>
      </c>
      <c r="E12" s="5" t="n">
        <v>-12</v>
      </c>
      <c r="F12" s="5" t="n">
        <v>92</v>
      </c>
      <c r="G12" s="5" t="n">
        <v>187</v>
      </c>
    </row>
    <row r="13">
      <c r="A13" s="4" t="inlineStr">
        <is>
          <t>Balance, Value</t>
        </is>
      </c>
      <c r="B13" s="6" t="n">
        <v>363</v>
      </c>
      <c r="C13" s="6" t="n">
        <v>635</v>
      </c>
      <c r="D13" s="6" t="n">
        <v>-68</v>
      </c>
      <c r="E13" s="6" t="n">
        <v>153</v>
      </c>
      <c r="F13" s="6" t="n">
        <v>165</v>
      </c>
      <c r="G13" s="6" t="n">
        <v>73</v>
      </c>
      <c r="H13" s="6" t="n">
        <v>363</v>
      </c>
      <c r="I13" s="6" t="n">
        <v>15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9266</v>
      </c>
      <c r="C4" s="6" t="n">
        <v>5785</v>
      </c>
      <c r="D4" s="6" t="n">
        <v>22993</v>
      </c>
      <c r="E4" s="6" t="n">
        <v>15375</v>
      </c>
    </row>
    <row r="5">
      <c r="A5" s="3" t="inlineStr">
        <is>
          <t>Operating expenses:</t>
        </is>
      </c>
    </row>
    <row r="6">
      <c r="A6" s="4" t="inlineStr">
        <is>
          <t>Research and development</t>
        </is>
      </c>
      <c r="B6" s="5" t="n">
        <v>21067</v>
      </c>
      <c r="C6" s="5" t="n">
        <v>35992</v>
      </c>
      <c r="D6" s="5" t="n">
        <v>80711</v>
      </c>
      <c r="E6" s="5" t="n">
        <v>83956</v>
      </c>
    </row>
    <row r="7">
      <c r="A7" s="4" t="inlineStr">
        <is>
          <t>General and administrative</t>
        </is>
      </c>
      <c r="B7" s="5" t="n">
        <v>5219</v>
      </c>
      <c r="C7" s="5" t="n">
        <v>4226</v>
      </c>
      <c r="D7" s="5" t="n">
        <v>15187</v>
      </c>
      <c r="E7" s="5" t="n">
        <v>13128</v>
      </c>
    </row>
    <row r="8">
      <c r="A8" s="4" t="inlineStr">
        <is>
          <t>Total operating expenses</t>
        </is>
      </c>
      <c r="B8" s="5" t="n">
        <v>26286</v>
      </c>
      <c r="C8" s="5" t="n">
        <v>40218</v>
      </c>
      <c r="D8" s="5" t="n">
        <v>95898</v>
      </c>
      <c r="E8" s="5" t="n">
        <v>97084</v>
      </c>
    </row>
    <row r="9">
      <c r="A9" s="4" t="inlineStr">
        <is>
          <t>Operating loss</t>
        </is>
      </c>
      <c r="B9" s="5" t="n">
        <v>-17020</v>
      </c>
      <c r="C9" s="5" t="n">
        <v>-34433</v>
      </c>
      <c r="D9" s="5" t="n">
        <v>-72905</v>
      </c>
      <c r="E9" s="5" t="n">
        <v>-81709</v>
      </c>
    </row>
    <row r="10">
      <c r="A10" s="4" t="inlineStr">
        <is>
          <t>Other income, net</t>
        </is>
      </c>
      <c r="B10" s="5" t="n">
        <v>379</v>
      </c>
      <c r="C10" s="5" t="n">
        <v>1261</v>
      </c>
      <c r="D10" s="5" t="n">
        <v>1970</v>
      </c>
      <c r="E10" s="5" t="n">
        <v>3297</v>
      </c>
    </row>
    <row r="11">
      <c r="A11" s="4" t="inlineStr">
        <is>
          <t>Loss before benefit from income taxes</t>
        </is>
      </c>
      <c r="B11" s="5" t="n">
        <v>-16641</v>
      </c>
      <c r="C11" s="5" t="n">
        <v>-33172</v>
      </c>
      <c r="D11" s="5" t="n">
        <v>-70935</v>
      </c>
      <c r="E11" s="5" t="n">
        <v>-78412</v>
      </c>
    </row>
    <row r="12">
      <c r="A12" s="4" t="inlineStr">
        <is>
          <t>Benefit from income taxes</t>
        </is>
      </c>
      <c r="B12" s="5" t="n">
        <v>132</v>
      </c>
      <c r="C12" s="5" t="n">
        <v>330</v>
      </c>
      <c r="D12" s="5" t="n">
        <v>436</v>
      </c>
      <c r="E12" s="5" t="n">
        <v>650</v>
      </c>
    </row>
    <row r="13">
      <c r="A13" s="4" t="inlineStr">
        <is>
          <t>Net loss</t>
        </is>
      </c>
      <c r="B13" s="6" t="n">
        <v>-16509</v>
      </c>
      <c r="C13" s="6" t="n">
        <v>-32842</v>
      </c>
      <c r="D13" s="6" t="n">
        <v>-70499</v>
      </c>
      <c r="E13" s="6" t="n">
        <v>-77762</v>
      </c>
    </row>
    <row r="14">
      <c r="A14" s="3" t="inlineStr">
        <is>
          <t>Net loss per share:</t>
        </is>
      </c>
    </row>
    <row r="15">
      <c r="A15" s="4" t="inlineStr">
        <is>
          <t>Basic and Diluted</t>
        </is>
      </c>
      <c r="B15" s="8" t="n">
        <v>-0.35</v>
      </c>
      <c r="C15" s="8" t="n">
        <v>-0.74</v>
      </c>
      <c r="D15" s="8" t="n">
        <v>-1.51</v>
      </c>
      <c r="E15" s="8" t="n">
        <v>-1.88</v>
      </c>
    </row>
    <row r="16">
      <c r="A16" s="3" t="inlineStr">
        <is>
          <t>Weighted average shares:</t>
        </is>
      </c>
    </row>
    <row r="17">
      <c r="A17" s="4" t="inlineStr">
        <is>
          <t>Basic and Diluted</t>
        </is>
      </c>
      <c r="B17" s="5" t="n">
        <v>46885424</v>
      </c>
      <c r="C17" s="5" t="n">
        <v>44517134</v>
      </c>
      <c r="D17" s="5" t="n">
        <v>46803659</v>
      </c>
      <c r="E17" s="5" t="n">
        <v>41314044</v>
      </c>
    </row>
    <row r="18">
      <c r="A18" s="3" t="inlineStr">
        <is>
          <t>Other comprehensive income (loss), net of tax of $0:</t>
        </is>
      </c>
    </row>
    <row r="19">
      <c r="A19" s="4" t="inlineStr">
        <is>
          <t>Change in unrealized gains (losses) on available-for-sale marketable securities</t>
        </is>
      </c>
      <c r="B19" s="6" t="n">
        <v>-272</v>
      </c>
      <c r="C19" s="6" t="n">
        <v>-12</v>
      </c>
      <c r="D19" s="6" t="n">
        <v>193</v>
      </c>
      <c r="E19" s="6" t="n">
        <v>267</v>
      </c>
    </row>
    <row r="20">
      <c r="A20" s="4" t="inlineStr">
        <is>
          <t>Total comprehensive loss</t>
        </is>
      </c>
      <c r="B20" s="5" t="n">
        <v>-16781</v>
      </c>
      <c r="C20" s="5" t="n">
        <v>-32854</v>
      </c>
      <c r="D20" s="5" t="n">
        <v>-70306</v>
      </c>
      <c r="E20" s="5" t="n">
        <v>-77495</v>
      </c>
    </row>
    <row r="21">
      <c r="A21" s="4" t="inlineStr">
        <is>
          <t>License and Milestone Fees</t>
        </is>
      </c>
    </row>
    <row r="22">
      <c r="A22" s="3" t="inlineStr">
        <is>
          <t>Revenue:</t>
        </is>
      </c>
    </row>
    <row r="23">
      <c r="A23" s="4" t="inlineStr">
        <is>
          <t>Total revenue</t>
        </is>
      </c>
      <c r="B23" s="5" t="n">
        <v>9257</v>
      </c>
      <c r="C23" s="6" t="n">
        <v>5785</v>
      </c>
      <c r="D23" s="5" t="n">
        <v>22377</v>
      </c>
      <c r="E23" s="5" t="n">
        <v>15235</v>
      </c>
    </row>
    <row r="24">
      <c r="A24" s="4" t="inlineStr">
        <is>
          <t>Clinical Compound Revenue</t>
        </is>
      </c>
    </row>
    <row r="25">
      <c r="A25" s="3" t="inlineStr">
        <is>
          <t>Revenue:</t>
        </is>
      </c>
    </row>
    <row r="26">
      <c r="A26" s="4" t="inlineStr">
        <is>
          <t>Total revenue</t>
        </is>
      </c>
      <c r="B26" s="6" t="n">
        <v>9</v>
      </c>
      <c r="D26" s="6" t="n">
        <v>616</v>
      </c>
      <c r="E26" s="6" t="n">
        <v>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Other income, net</t>
        </is>
      </c>
      <c r="B4" s="6" t="n">
        <v>379</v>
      </c>
      <c r="C4" s="6" t="n">
        <v>1261</v>
      </c>
      <c r="D4" s="6" t="n">
        <v>1970</v>
      </c>
      <c r="E4" s="6" t="n">
        <v>3297</v>
      </c>
    </row>
    <row r="5">
      <c r="A5" s="4" t="inlineStr">
        <is>
          <t>Benefit from income taxes</t>
        </is>
      </c>
      <c r="B5" s="5" t="n">
        <v>-132</v>
      </c>
      <c r="C5" s="6" t="n">
        <v>-330</v>
      </c>
      <c r="D5" s="5" t="n">
        <v>-436</v>
      </c>
      <c r="E5" s="6" t="n">
        <v>-650</v>
      </c>
    </row>
    <row r="6">
      <c r="A6" s="4" t="inlineStr">
        <is>
          <t>Net of tax</t>
        </is>
      </c>
      <c r="B6" s="5" t="n">
        <v>66</v>
      </c>
      <c r="D6" s="5" t="n">
        <v>126</v>
      </c>
    </row>
    <row r="7">
      <c r="A7" s="4" t="inlineStr">
        <is>
          <t>Accumulated Net Unrealized Investment Gain (Loss) Attributable to Parent [Member] | Reclassification out of Accumulated Other Comprehensive Income [Member]</t>
        </is>
      </c>
    </row>
    <row r="8">
      <c r="A8" s="3" t="inlineStr">
        <is>
          <t>Reclassification Adjustment Out Of Accumulated Other Comprehensive Income [Line Items]</t>
        </is>
      </c>
    </row>
    <row r="9">
      <c r="A9" s="4" t="inlineStr">
        <is>
          <t>Other income, net</t>
        </is>
      </c>
      <c r="B9" s="6" t="n">
        <v>66</v>
      </c>
      <c r="D9" s="6" t="n">
        <v>1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0</t>
        </is>
      </c>
      <c r="C1" s="2" t="inlineStr">
        <is>
          <t>Dec. 31, 2019</t>
        </is>
      </c>
    </row>
    <row r="2">
      <c r="A2" s="3" t="inlineStr">
        <is>
          <t>Financial assets</t>
        </is>
      </c>
    </row>
    <row r="3">
      <c r="A3" s="4" t="inlineStr">
        <is>
          <t>Available-for-sale marketable securities</t>
        </is>
      </c>
      <c r="B3" s="6" t="n">
        <v>56094</v>
      </c>
      <c r="C3" s="6" t="n">
        <v>199860</v>
      </c>
    </row>
    <row r="4">
      <c r="A4" s="4" t="inlineStr">
        <is>
          <t>Recurring [Member]</t>
        </is>
      </c>
    </row>
    <row r="5">
      <c r="A5" s="3" t="inlineStr">
        <is>
          <t>Financial assets</t>
        </is>
      </c>
    </row>
    <row r="6">
      <c r="A6" s="4" t="inlineStr">
        <is>
          <t>Total financial assets</t>
        </is>
      </c>
      <c r="B6" s="5" t="n">
        <v>131783</v>
      </c>
      <c r="C6" s="5" t="n">
        <v>218573</v>
      </c>
    </row>
    <row r="7">
      <c r="A7" s="4" t="inlineStr">
        <is>
          <t>U.S. Government Agency Obligations [Member]</t>
        </is>
      </c>
    </row>
    <row r="8">
      <c r="A8" s="3" t="inlineStr">
        <is>
          <t>Financial assets</t>
        </is>
      </c>
    </row>
    <row r="9">
      <c r="A9" s="4" t="inlineStr">
        <is>
          <t>Available-for-sale marketable securities</t>
        </is>
      </c>
      <c r="B9" s="5" t="n">
        <v>3507</v>
      </c>
      <c r="C9" s="5" t="n">
        <v>25816</v>
      </c>
    </row>
    <row r="10">
      <c r="A10" s="4" t="inlineStr">
        <is>
          <t>U.S. Government Agency Obligations [Member] | Recurring [Member]</t>
        </is>
      </c>
    </row>
    <row r="11">
      <c r="A11" s="3" t="inlineStr">
        <is>
          <t>Financial assets</t>
        </is>
      </c>
    </row>
    <row r="12">
      <c r="A12" s="4" t="inlineStr">
        <is>
          <t>Available-for-sale marketable securities</t>
        </is>
      </c>
      <c r="B12" s="5" t="n">
        <v>3507</v>
      </c>
      <c r="C12" s="5" t="n">
        <v>25816</v>
      </c>
    </row>
    <row r="13">
      <c r="A13" s="4" t="inlineStr">
        <is>
          <t>Corporate Bonds [Member]</t>
        </is>
      </c>
    </row>
    <row r="14">
      <c r="A14" s="3" t="inlineStr">
        <is>
          <t>Financial assets</t>
        </is>
      </c>
    </row>
    <row r="15">
      <c r="A15" s="4" t="inlineStr">
        <is>
          <t>Available-for-sale marketable securities</t>
        </is>
      </c>
      <c r="B15" s="5" t="n">
        <v>42083</v>
      </c>
      <c r="C15" s="5" t="n">
        <v>115890</v>
      </c>
    </row>
    <row r="16">
      <c r="A16" s="4" t="inlineStr">
        <is>
          <t>Corporate Bonds [Member] | Recurring [Member]</t>
        </is>
      </c>
    </row>
    <row r="17">
      <c r="A17" s="3" t="inlineStr">
        <is>
          <t>Financial assets</t>
        </is>
      </c>
    </row>
    <row r="18">
      <c r="A18" s="4" t="inlineStr">
        <is>
          <t>Available-for-sale marketable securities</t>
        </is>
      </c>
      <c r="B18" s="5" t="n">
        <v>42083</v>
      </c>
      <c r="C18" s="5" t="n">
        <v>115890</v>
      </c>
    </row>
    <row r="19">
      <c r="A19" s="4" t="inlineStr">
        <is>
          <t>Municipal Bonds [Member]</t>
        </is>
      </c>
    </row>
    <row r="20">
      <c r="A20" s="3" t="inlineStr">
        <is>
          <t>Financial assets</t>
        </is>
      </c>
    </row>
    <row r="21">
      <c r="A21" s="4" t="inlineStr">
        <is>
          <t>Available-for-sale marketable securities</t>
        </is>
      </c>
      <c r="C21" s="5" t="n">
        <v>3500</v>
      </c>
    </row>
    <row r="22">
      <c r="A22" s="4" t="inlineStr">
        <is>
          <t>Municipal Bonds [Member] | Recurring [Member]</t>
        </is>
      </c>
    </row>
    <row r="23">
      <c r="A23" s="3" t="inlineStr">
        <is>
          <t>Financial assets</t>
        </is>
      </c>
    </row>
    <row r="24">
      <c r="A24" s="4" t="inlineStr">
        <is>
          <t>Available-for-sale marketable securities</t>
        </is>
      </c>
      <c r="C24" s="5" t="n">
        <v>3500</v>
      </c>
    </row>
    <row r="25">
      <c r="A25" s="4" t="inlineStr">
        <is>
          <t>Quoted Prices in Active Markets for Identical Assets (Level 1) [Member] | Recurring [Member]</t>
        </is>
      </c>
    </row>
    <row r="26">
      <c r="A26" s="3" t="inlineStr">
        <is>
          <t>Financial assets</t>
        </is>
      </c>
    </row>
    <row r="27">
      <c r="A27" s="4" t="inlineStr">
        <is>
          <t>Total financial assets</t>
        </is>
      </c>
      <c r="B27" s="5" t="n">
        <v>75689</v>
      </c>
      <c r="C27" s="5" t="n">
        <v>18713</v>
      </c>
    </row>
    <row r="28">
      <c r="A28" s="4" t="inlineStr">
        <is>
          <t>Significant Other Observable Inputs (Level 2) [Member] | Recurring [Member]</t>
        </is>
      </c>
    </row>
    <row r="29">
      <c r="A29" s="3" t="inlineStr">
        <is>
          <t>Financial assets</t>
        </is>
      </c>
    </row>
    <row r="30">
      <c r="A30" s="4" t="inlineStr">
        <is>
          <t>Total financial assets</t>
        </is>
      </c>
      <c r="B30" s="5" t="n">
        <v>56094</v>
      </c>
      <c r="C30" s="5" t="n">
        <v>199860</v>
      </c>
    </row>
    <row r="31">
      <c r="A31" s="4" t="inlineStr">
        <is>
          <t>Significant Other Observable Inputs (Level 2) [Member] | U.S. Government Agency Obligations [Member] | Recurring [Member]</t>
        </is>
      </c>
    </row>
    <row r="32">
      <c r="A32" s="3" t="inlineStr">
        <is>
          <t>Financial assets</t>
        </is>
      </c>
    </row>
    <row r="33">
      <c r="A33" s="4" t="inlineStr">
        <is>
          <t>Available-for-sale marketable securities</t>
        </is>
      </c>
      <c r="B33" s="5" t="n">
        <v>3507</v>
      </c>
      <c r="C33" s="5" t="n">
        <v>25816</v>
      </c>
    </row>
    <row r="34">
      <c r="A34" s="4" t="inlineStr">
        <is>
          <t>Significant Other Observable Inputs (Level 2) [Member] | Corporate Bonds [Member] | Recurring [Member]</t>
        </is>
      </c>
    </row>
    <row r="35">
      <c r="A35" s="3" t="inlineStr">
        <is>
          <t>Financial assets</t>
        </is>
      </c>
    </row>
    <row r="36">
      <c r="A36" s="4" t="inlineStr">
        <is>
          <t>Available-for-sale marketable securities</t>
        </is>
      </c>
      <c r="B36" s="5" t="n">
        <v>42083</v>
      </c>
      <c r="C36" s="5" t="n">
        <v>115890</v>
      </c>
    </row>
    <row r="37">
      <c r="A37" s="4" t="inlineStr">
        <is>
          <t>Significant Other Observable Inputs (Level 2) [Member] | Municipal Bonds [Member] | Recurring [Member]</t>
        </is>
      </c>
    </row>
    <row r="38">
      <c r="A38" s="3" t="inlineStr">
        <is>
          <t>Financial assets</t>
        </is>
      </c>
    </row>
    <row r="39">
      <c r="A39" s="4" t="inlineStr">
        <is>
          <t>Available-for-sale marketable securities</t>
        </is>
      </c>
      <c r="C39" s="5" t="n">
        <v>3500</v>
      </c>
    </row>
    <row r="40">
      <c r="A40" s="4" t="inlineStr">
        <is>
          <t>Money Market Funds [Member] | Recurring [Member]</t>
        </is>
      </c>
    </row>
    <row r="41">
      <c r="A41" s="3" t="inlineStr">
        <is>
          <t>Financial assets</t>
        </is>
      </c>
    </row>
    <row r="42">
      <c r="A42" s="4" t="inlineStr">
        <is>
          <t>Cash and cash equivalents</t>
        </is>
      </c>
      <c r="B42" s="5" t="n">
        <v>75281</v>
      </c>
      <c r="C42" s="5" t="n">
        <v>18305</v>
      </c>
    </row>
    <row r="43">
      <c r="A43" s="4" t="inlineStr">
        <is>
          <t>Restricted cash</t>
        </is>
      </c>
      <c r="B43" s="5" t="n">
        <v>408</v>
      </c>
      <c r="C43" s="5" t="n">
        <v>408</v>
      </c>
    </row>
    <row r="44">
      <c r="A44" s="4" t="inlineStr">
        <is>
          <t>Money Market Funds [Member] | Quoted Prices in Active Markets for Identical Assets (Level 1) [Member] | Recurring [Member]</t>
        </is>
      </c>
    </row>
    <row r="45">
      <c r="A45" s="3" t="inlineStr">
        <is>
          <t>Financial assets</t>
        </is>
      </c>
    </row>
    <row r="46">
      <c r="A46" s="4" t="inlineStr">
        <is>
          <t>Cash and cash equivalents</t>
        </is>
      </c>
      <c r="B46" s="5" t="n">
        <v>75281</v>
      </c>
      <c r="C46" s="5" t="n">
        <v>18305</v>
      </c>
    </row>
    <row r="47">
      <c r="A47" s="4" t="inlineStr">
        <is>
          <t>Restricted cash</t>
        </is>
      </c>
      <c r="B47" s="5" t="n">
        <v>408</v>
      </c>
      <c r="C47" s="5" t="n">
        <v>408</v>
      </c>
    </row>
    <row r="48">
      <c r="A48" s="4" t="inlineStr">
        <is>
          <t>U.S. Treasury Securities [Member] | Recurring [Member]</t>
        </is>
      </c>
    </row>
    <row r="49">
      <c r="A49" s="3" t="inlineStr">
        <is>
          <t>Financial assets</t>
        </is>
      </c>
    </row>
    <row r="50">
      <c r="A50" s="4" t="inlineStr">
        <is>
          <t>Available-for-sale marketable securities</t>
        </is>
      </c>
      <c r="B50" s="5" t="n">
        <v>9179</v>
      </c>
      <c r="C50" s="5" t="n">
        <v>16081</v>
      </c>
    </row>
    <row r="51">
      <c r="A51" s="4" t="inlineStr">
        <is>
          <t>U.S. Treasury Securities [Member] | Significant Other Observable Inputs (Level 2) [Member] | Recurring [Member]</t>
        </is>
      </c>
    </row>
    <row r="52">
      <c r="A52" s="3" t="inlineStr">
        <is>
          <t>Financial assets</t>
        </is>
      </c>
    </row>
    <row r="53">
      <c r="A53" s="4" t="inlineStr">
        <is>
          <t>Available-for-sale marketable securities</t>
        </is>
      </c>
      <c r="B53" s="5" t="n">
        <v>9179</v>
      </c>
      <c r="C53" s="5" t="n">
        <v>16081</v>
      </c>
    </row>
    <row r="54">
      <c r="A54" s="4" t="inlineStr">
        <is>
          <t>Commercial Paper [Member] | Recurring [Member]</t>
        </is>
      </c>
    </row>
    <row r="55">
      <c r="A55" s="3" t="inlineStr">
        <is>
          <t>Financial assets</t>
        </is>
      </c>
    </row>
    <row r="56">
      <c r="A56" s="4" t="inlineStr">
        <is>
          <t>Available-for-sale marketable securities</t>
        </is>
      </c>
      <c r="B56" s="5" t="n">
        <v>1325</v>
      </c>
      <c r="C56" s="5" t="n">
        <v>38573</v>
      </c>
    </row>
    <row r="57">
      <c r="A57" s="4" t="inlineStr">
        <is>
          <t>Commercial Paper [Member] | Significant Other Observable Inputs (Level 2) [Member] | Recurring [Member]</t>
        </is>
      </c>
    </row>
    <row r="58">
      <c r="A58" s="3" t="inlineStr">
        <is>
          <t>Financial assets</t>
        </is>
      </c>
    </row>
    <row r="59">
      <c r="A59" s="4" t="inlineStr">
        <is>
          <t>Available-for-sale marketable securities</t>
        </is>
      </c>
      <c r="B59" s="6" t="n">
        <v>1325</v>
      </c>
      <c r="C59" s="6" t="n">
        <v>38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 - USD ($)</t>
        </is>
      </c>
      <c r="B1" s="2" t="inlineStr">
        <is>
          <t>Oct. 15, 2020</t>
        </is>
      </c>
      <c r="C1" s="2" t="inlineStr">
        <is>
          <t>Sep. 30, 2020</t>
        </is>
      </c>
      <c r="D1" s="2" t="inlineStr">
        <is>
          <t>Sep. 30, 2019</t>
        </is>
      </c>
      <c r="E1" s="2" t="inlineStr">
        <is>
          <t>Sep. 30, 2020</t>
        </is>
      </c>
      <c r="F1" s="2" t="inlineStr">
        <is>
          <t>Sep. 30, 2019</t>
        </is>
      </c>
    </row>
    <row r="2">
      <c r="A2" s="3" t="inlineStr">
        <is>
          <t>Fair Value, Assets Measured on Recurring Basis, Unobservable Input Reconciliation [Line Items]</t>
        </is>
      </c>
    </row>
    <row r="3">
      <c r="A3" s="4" t="inlineStr">
        <is>
          <t>Purchases of financial assets</t>
        </is>
      </c>
      <c r="C3" s="6" t="n">
        <v>0</v>
      </c>
      <c r="D3" s="6" t="n">
        <v>0</v>
      </c>
      <c r="E3" s="6" t="n">
        <v>0</v>
      </c>
      <c r="F3" s="6" t="n">
        <v>0</v>
      </c>
    </row>
    <row r="4">
      <c r="A4" s="4" t="inlineStr">
        <is>
          <t>Sales of financial assets</t>
        </is>
      </c>
      <c r="C4" s="5" t="n">
        <v>0</v>
      </c>
      <c r="D4" s="5" t="n">
        <v>0</v>
      </c>
      <c r="E4" s="5" t="n">
        <v>0</v>
      </c>
      <c r="F4" s="5" t="n">
        <v>0</v>
      </c>
    </row>
    <row r="5">
      <c r="A5" s="4" t="inlineStr">
        <is>
          <t>Maturities of financial assets</t>
        </is>
      </c>
      <c r="C5" s="5" t="n">
        <v>0</v>
      </c>
      <c r="D5" s="5" t="n">
        <v>0</v>
      </c>
      <c r="E5" s="5" t="n">
        <v>0</v>
      </c>
      <c r="F5" s="5" t="n">
        <v>0</v>
      </c>
    </row>
    <row r="6">
      <c r="A6" s="4" t="inlineStr">
        <is>
          <t>Transfer of financial asset into level 3 of fair value</t>
        </is>
      </c>
      <c r="C6" s="5" t="n">
        <v>0</v>
      </c>
      <c r="D6" s="5" t="n">
        <v>0</v>
      </c>
      <c r="E6" s="5" t="n">
        <v>0</v>
      </c>
      <c r="F6" s="5" t="n">
        <v>0</v>
      </c>
    </row>
    <row r="7">
      <c r="A7" s="4" t="inlineStr">
        <is>
          <t>Significant Unobservable Inputs (Level 3) [Member]</t>
        </is>
      </c>
    </row>
    <row r="8">
      <c r="A8" s="3" t="inlineStr">
        <is>
          <t>Fair Value, Assets Measured on Recurring Basis, Unobservable Input Reconciliation [Line Items]</t>
        </is>
      </c>
    </row>
    <row r="9">
      <c r="A9" s="4" t="inlineStr">
        <is>
          <t>Unrealized gains</t>
        </is>
      </c>
      <c r="C9" s="5" t="n">
        <v>0</v>
      </c>
      <c r="D9" s="5" t="n">
        <v>0</v>
      </c>
      <c r="E9" s="5" t="n">
        <v>0</v>
      </c>
      <c r="F9" s="5" t="n">
        <v>0</v>
      </c>
    </row>
    <row r="10">
      <c r="A10" s="4" t="inlineStr">
        <is>
          <t>Unrealized losses</t>
        </is>
      </c>
      <c r="C10" s="6" t="n">
        <v>0</v>
      </c>
      <c r="D10" s="6" t="n">
        <v>0</v>
      </c>
      <c r="E10" s="6" t="n">
        <v>0</v>
      </c>
      <c r="F10" s="6" t="n">
        <v>0</v>
      </c>
    </row>
    <row r="11">
      <c r="A11" s="4" t="inlineStr">
        <is>
          <t>Exclusive License Agreement [Member] | Vifor International Ltd. [Member] | Subsequent Event [Member]</t>
        </is>
      </c>
    </row>
    <row r="12">
      <c r="A12" s="3" t="inlineStr">
        <is>
          <t>Fair Value, Assets Measured on Recurring Basis, Unobservable Input Reconciliation [Line Items]</t>
        </is>
      </c>
    </row>
    <row r="13">
      <c r="A13" s="4" t="inlineStr">
        <is>
          <t>Non-refundable, non-creditable upfront payment</t>
        </is>
      </c>
      <c r="B13" s="6" t="n">
        <v>100000000</v>
      </c>
    </row>
    <row r="14">
      <c r="A14" s="4" t="inlineStr">
        <is>
          <t>Purchase of common stock value</t>
        </is>
      </c>
      <c r="B14" s="6" t="n">
        <v>50000000</v>
      </c>
    </row>
    <row r="15">
      <c r="A15" s="4" t="inlineStr">
        <is>
          <t>Common stock, shares issued</t>
        </is>
      </c>
      <c r="B15" s="5" t="n">
        <v>2939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Sep. 30, 2020</t>
        </is>
      </c>
      <c r="C1" s="2" t="inlineStr">
        <is>
          <t>Dec. 31, 2019</t>
        </is>
      </c>
    </row>
    <row r="2">
      <c r="A2" s="3" t="inlineStr">
        <is>
          <t>Restricted Cash and Cash Equivalents Items [Line Items]</t>
        </is>
      </c>
    </row>
    <row r="3">
      <c r="A3" s="4" t="inlineStr">
        <is>
          <t>Restricted cash balance</t>
        </is>
      </c>
      <c r="B3" s="6" t="n">
        <v>408</v>
      </c>
      <c r="C3" s="6" t="n">
        <v>408</v>
      </c>
    </row>
    <row r="4">
      <c r="A4" s="4" t="inlineStr">
        <is>
          <t>Stamford Lease [Member]</t>
        </is>
      </c>
    </row>
    <row r="5">
      <c r="A5" s="3" t="inlineStr">
        <is>
          <t>Restricted Cash and Cash Equivalents Items [Line Items]</t>
        </is>
      </c>
    </row>
    <row r="6">
      <c r="A6" s="4" t="inlineStr">
        <is>
          <t>Restricted cash balance</t>
        </is>
      </c>
      <c r="B6" s="6" t="n">
        <v>408</v>
      </c>
      <c r="C6" s="6" t="n">
        <v>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75281</v>
      </c>
      <c r="C3" s="6" t="n">
        <v>18305</v>
      </c>
    </row>
    <row r="4">
      <c r="A4" s="4" t="inlineStr">
        <is>
          <t>Restricted cash balance</t>
        </is>
      </c>
      <c r="B4" s="5" t="n">
        <v>408</v>
      </c>
      <c r="C4" s="5" t="n">
        <v>408</v>
      </c>
    </row>
    <row r="5">
      <c r="A5" s="4" t="inlineStr">
        <is>
          <t>Total cash, cash equivalents, and restricted cash shown in the Condensed Statements of Cash Flows</t>
        </is>
      </c>
      <c r="B5" s="6" t="n">
        <v>75689</v>
      </c>
      <c r="C5" s="6" t="n">
        <v>18713</v>
      </c>
      <c r="D5" s="6" t="n">
        <v>35113</v>
      </c>
      <c r="E5" s="6" t="n">
        <v>15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10254</v>
      </c>
      <c r="C3" s="6" t="n">
        <v>8863</v>
      </c>
    </row>
    <row r="4">
      <c r="A4" s="4" t="inlineStr">
        <is>
          <t>Prepaid R&amp;D clinical costs</t>
        </is>
      </c>
      <c r="B4" s="5" t="n">
        <v>8996</v>
      </c>
      <c r="C4" s="5" t="n">
        <v>8498</v>
      </c>
    </row>
    <row r="5">
      <c r="A5" s="4" t="inlineStr">
        <is>
          <t>Prepaid insurance</t>
        </is>
      </c>
      <c r="B5" s="5" t="n">
        <v>745</v>
      </c>
      <c r="C5" s="5" t="n">
        <v>181</v>
      </c>
    </row>
    <row r="6">
      <c r="A6" s="4" t="inlineStr">
        <is>
          <t>Other prepaid costs</t>
        </is>
      </c>
      <c r="B6" s="6" t="n">
        <v>513</v>
      </c>
      <c r="C6" s="6" t="n">
        <v>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Sep. 30, 2020</t>
        </is>
      </c>
      <c r="C1" s="2" t="inlineStr">
        <is>
          <t>Dec. 31, 2019</t>
        </is>
      </c>
    </row>
    <row r="2">
      <c r="A2" s="3" t="inlineStr">
        <is>
          <t>Payables And Accruals [Abstract]</t>
        </is>
      </c>
    </row>
    <row r="3">
      <c r="A3" s="4" t="inlineStr">
        <is>
          <t>Accounts payable</t>
        </is>
      </c>
      <c r="B3" s="6" t="n">
        <v>6483</v>
      </c>
      <c r="C3" s="6" t="n">
        <v>9100</v>
      </c>
    </row>
    <row r="4">
      <c r="A4" s="4" t="inlineStr">
        <is>
          <t>Accrued research projects</t>
        </is>
      </c>
      <c r="B4" s="5" t="n">
        <v>4310</v>
      </c>
      <c r="C4" s="5" t="n">
        <v>6637</v>
      </c>
    </row>
    <row r="5">
      <c r="A5" s="4" t="inlineStr">
        <is>
          <t>Accrued professional fees</t>
        </is>
      </c>
      <c r="B5" s="5" t="n">
        <v>768</v>
      </c>
      <c r="C5" s="5" t="n">
        <v>635</v>
      </c>
    </row>
    <row r="6">
      <c r="A6" s="4" t="inlineStr">
        <is>
          <t>Accrued compensation and benefits</t>
        </is>
      </c>
      <c r="B6" s="5" t="n">
        <v>3496</v>
      </c>
      <c r="C6" s="5" t="n">
        <v>3293</v>
      </c>
    </row>
    <row r="7">
      <c r="A7" s="4" t="inlineStr">
        <is>
          <t>Total</t>
        </is>
      </c>
      <c r="B7" s="6" t="n">
        <v>15057</v>
      </c>
      <c r="C7" s="6" t="n">
        <v>19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Additional Information (Detail) - USD ($) $ / shares in Units, $ in Thousands</t>
        </is>
      </c>
      <c r="B1" s="2" t="inlineStr">
        <is>
          <t>Oct. 15, 2020</t>
        </is>
      </c>
      <c r="C1" s="2" t="inlineStr">
        <is>
          <t>Aug. 20, 2019</t>
        </is>
      </c>
      <c r="D1" s="2" t="inlineStr">
        <is>
          <t>Jul. 29, 2019</t>
        </is>
      </c>
      <c r="E1" s="2" t="inlineStr">
        <is>
          <t>Mar. 20, 2019</t>
        </is>
      </c>
      <c r="F1" s="2" t="inlineStr">
        <is>
          <t>Jun. 30, 2020</t>
        </is>
      </c>
      <c r="G1" s="2" t="inlineStr">
        <is>
          <t>Jul. 31, 2019</t>
        </is>
      </c>
      <c r="H1" s="2" t="inlineStr">
        <is>
          <t>May 31, 2019</t>
        </is>
      </c>
      <c r="I1" s="2" t="inlineStr">
        <is>
          <t>Sep. 30, 2020</t>
        </is>
      </c>
      <c r="J1" s="2" t="inlineStr">
        <is>
          <t>Jun. 30, 2020</t>
        </is>
      </c>
      <c r="K1" s="2" t="inlineStr">
        <is>
          <t>Sep. 30, 2019</t>
        </is>
      </c>
      <c r="L1" s="2" t="inlineStr">
        <is>
          <t>Jun. 30, 2019</t>
        </is>
      </c>
      <c r="M1" s="2" t="inlineStr">
        <is>
          <t>Mar. 31, 2019</t>
        </is>
      </c>
      <c r="N1" s="2" t="inlineStr">
        <is>
          <t>Sep. 30, 2020</t>
        </is>
      </c>
      <c r="O1" s="2" t="inlineStr">
        <is>
          <t>Sep. 30, 2019</t>
        </is>
      </c>
      <c r="P1" s="2" t="inlineStr">
        <is>
          <t>Apr. 04, 2019</t>
        </is>
      </c>
    </row>
    <row r="2">
      <c r="A2" s="3" t="inlineStr">
        <is>
          <t>Subsidiary Sale Of Stock [Line Items]</t>
        </is>
      </c>
    </row>
    <row r="3">
      <c r="A3" s="4" t="inlineStr">
        <is>
          <t>Unregistered common stock exchanged for consulting services</t>
        </is>
      </c>
      <c r="M3" s="6" t="n">
        <v>197</v>
      </c>
      <c r="O3" s="6" t="n">
        <v>197</v>
      </c>
    </row>
    <row r="4">
      <c r="A4" s="4" t="inlineStr">
        <is>
          <t>Compensation expense</t>
        </is>
      </c>
      <c r="I4" s="6" t="n">
        <v>3029</v>
      </c>
      <c r="K4" s="6" t="n">
        <v>2713</v>
      </c>
      <c r="N4" s="6" t="n">
        <v>8520</v>
      </c>
      <c r="O4" s="6" t="n">
        <v>7628</v>
      </c>
    </row>
    <row r="5">
      <c r="A5" s="4" t="inlineStr">
        <is>
          <t>Shareholder Consulting Agreement [Member]</t>
        </is>
      </c>
    </row>
    <row r="6">
      <c r="A6" s="3" t="inlineStr">
        <is>
          <t>Subsidiary Sale Of Stock [Line Items]</t>
        </is>
      </c>
    </row>
    <row r="7">
      <c r="A7" s="4" t="inlineStr">
        <is>
          <t>Shares Issued Price Per Share</t>
        </is>
      </c>
      <c r="E7" s="8" t="n">
        <v>19.37</v>
      </c>
    </row>
    <row r="8">
      <c r="A8" s="4" t="inlineStr">
        <is>
          <t>Number of shares of unregistered common stock exchanged for consulting services</t>
        </is>
      </c>
      <c r="E8" s="5" t="n">
        <v>10195</v>
      </c>
    </row>
    <row r="9">
      <c r="A9" s="4" t="inlineStr">
        <is>
          <t>Price per share</t>
        </is>
      </c>
      <c r="E9" s="8" t="n">
        <v>19.37</v>
      </c>
    </row>
    <row r="10">
      <c r="A10" s="4" t="inlineStr">
        <is>
          <t>Consulting services performance period</t>
        </is>
      </c>
      <c r="E10" s="4" t="inlineStr">
        <is>
          <t>6 months</t>
        </is>
      </c>
    </row>
    <row r="11">
      <c r="A11" s="4" t="inlineStr">
        <is>
          <t>Maximum [Member]</t>
        </is>
      </c>
    </row>
    <row r="12">
      <c r="A12" s="3" t="inlineStr">
        <is>
          <t>Subsidiary Sale Of Stock [Line Items]</t>
        </is>
      </c>
    </row>
    <row r="13">
      <c r="A13" s="4" t="inlineStr">
        <is>
          <t>Aggregate offering price of securities</t>
        </is>
      </c>
      <c r="P13" s="6" t="n">
        <v>300000</v>
      </c>
    </row>
    <row r="14">
      <c r="A14" s="4" t="inlineStr">
        <is>
          <t>Follow-on Public Offering [Member]</t>
        </is>
      </c>
    </row>
    <row r="15">
      <c r="A15" s="3" t="inlineStr">
        <is>
          <t>Subsidiary Sale Of Stock [Line Items]</t>
        </is>
      </c>
    </row>
    <row r="16">
      <c r="A16" s="4" t="inlineStr">
        <is>
          <t>Stock Issued During Period Value New Issues</t>
        </is>
      </c>
      <c r="K16" s="6" t="n">
        <v>136525</v>
      </c>
    </row>
    <row r="17">
      <c r="A17" s="4" t="inlineStr">
        <is>
          <t>Shares Issued Price Per Share</t>
        </is>
      </c>
      <c r="K17" s="6" t="n">
        <v>23</v>
      </c>
      <c r="O17" s="6" t="n">
        <v>23</v>
      </c>
    </row>
    <row r="18">
      <c r="A18" s="4" t="inlineStr">
        <is>
          <t>Price per share</t>
        </is>
      </c>
      <c r="K18" s="6" t="n">
        <v>23</v>
      </c>
      <c r="O18" s="6" t="n">
        <v>23</v>
      </c>
    </row>
    <row r="19">
      <c r="A19" s="4" t="inlineStr">
        <is>
          <t>Proceeds from issuance of common stock net of underwriting discounts, commissions and estimated offering expenses</t>
        </is>
      </c>
      <c r="D19" s="6" t="n">
        <v>136525</v>
      </c>
    </row>
    <row r="20">
      <c r="A20" s="4" t="inlineStr">
        <is>
          <t>General and Administrative [Member]</t>
        </is>
      </c>
    </row>
    <row r="21">
      <c r="A21" s="3" t="inlineStr">
        <is>
          <t>Subsidiary Sale Of Stock [Line Items]</t>
        </is>
      </c>
    </row>
    <row r="22">
      <c r="A22" s="4" t="inlineStr">
        <is>
          <t>Compensation expense</t>
        </is>
      </c>
      <c r="I22" s="6" t="n">
        <v>1305</v>
      </c>
      <c r="K22" s="6" t="n">
        <v>1322</v>
      </c>
      <c r="N22" s="6" t="n">
        <v>3517</v>
      </c>
      <c r="O22" s="6" t="n">
        <v>3829</v>
      </c>
    </row>
    <row r="23">
      <c r="A23" s="4" t="inlineStr">
        <is>
          <t>General and Administrative [Member] | Shareholder Consulting Agreement [Member]</t>
        </is>
      </c>
    </row>
    <row r="24">
      <c r="A24" s="3" t="inlineStr">
        <is>
          <t>Subsidiary Sale Of Stock [Line Items]</t>
        </is>
      </c>
    </row>
    <row r="25">
      <c r="A25" s="4" t="inlineStr">
        <is>
          <t>Compensation expense</t>
        </is>
      </c>
      <c r="K25" s="5" t="n">
        <v>98</v>
      </c>
      <c r="O25" s="6" t="n">
        <v>197</v>
      </c>
    </row>
    <row r="26">
      <c r="A26" s="4" t="inlineStr">
        <is>
          <t>Exclusive License Agreement [Member] | Subsequent Event [Member] | Vifor International Ltd. [Member]</t>
        </is>
      </c>
    </row>
    <row r="27">
      <c r="A27" s="3" t="inlineStr">
        <is>
          <t>Subsidiary Sale Of Stock [Line Items]</t>
        </is>
      </c>
    </row>
    <row r="28">
      <c r="A28" s="4" t="inlineStr">
        <is>
          <t>Stock Issued During Period Value New Issues</t>
        </is>
      </c>
      <c r="B28" s="6" t="n">
        <v>50000</v>
      </c>
    </row>
    <row r="29">
      <c r="A29" s="4" t="inlineStr">
        <is>
          <t>Shares Issued Price Per Share</t>
        </is>
      </c>
      <c r="B29" s="9" t="n">
        <v>17.0094</v>
      </c>
    </row>
    <row r="30">
      <c r="A30" s="4" t="inlineStr">
        <is>
          <t>Stock Issued During Period Shares New Issues</t>
        </is>
      </c>
      <c r="B30" s="5" t="n">
        <v>2939552</v>
      </c>
    </row>
    <row r="31">
      <c r="A31" s="4" t="inlineStr">
        <is>
          <t>Price per share</t>
        </is>
      </c>
      <c r="B31" s="9" t="n">
        <v>17.0094</v>
      </c>
    </row>
    <row r="32">
      <c r="A32" s="4" t="inlineStr">
        <is>
          <t>Non-Exclusive License Agreement</t>
        </is>
      </c>
    </row>
    <row r="33">
      <c r="A33" s="3" t="inlineStr">
        <is>
          <t>Subsidiary Sale Of Stock [Line Items]</t>
        </is>
      </c>
    </row>
    <row r="34">
      <c r="A34" s="4" t="inlineStr">
        <is>
          <t>Shares Issued Price Per Share</t>
        </is>
      </c>
      <c r="C34" s="8" t="n">
        <v>23.42</v>
      </c>
    </row>
    <row r="35">
      <c r="A35" s="4" t="inlineStr">
        <is>
          <t>Upfront fee</t>
        </is>
      </c>
      <c r="C35" s="6" t="n">
        <v>8000</v>
      </c>
    </row>
    <row r="36">
      <c r="A36" s="4" t="inlineStr">
        <is>
          <t>Upfront fee payment, cash</t>
        </is>
      </c>
      <c r="C36" s="5" t="n">
        <v>4000</v>
      </c>
    </row>
    <row r="37">
      <c r="A37" s="4" t="inlineStr">
        <is>
          <t>Upfront fee payment, stock</t>
        </is>
      </c>
      <c r="C37" s="5" t="n">
        <v>4000</v>
      </c>
    </row>
    <row r="38">
      <c r="A38" s="4" t="inlineStr">
        <is>
          <t>Upfront fee payable, stock</t>
        </is>
      </c>
      <c r="C38" s="6" t="n">
        <v>4000</v>
      </c>
    </row>
    <row r="39">
      <c r="A39" s="4" t="inlineStr">
        <is>
          <t>Stock Issued During Period Shares New Issues</t>
        </is>
      </c>
      <c r="C39" s="5" t="n">
        <v>170793</v>
      </c>
    </row>
    <row r="40">
      <c r="A40" s="4" t="inlineStr">
        <is>
          <t>Price per share</t>
        </is>
      </c>
      <c r="C40" s="8" t="n">
        <v>23.42</v>
      </c>
    </row>
    <row r="41">
      <c r="A41" s="4" t="inlineStr">
        <is>
          <t>Share price average, Determination period</t>
        </is>
      </c>
      <c r="C41" s="4" t="inlineStr">
        <is>
          <t>30 days</t>
        </is>
      </c>
    </row>
    <row r="42">
      <c r="A42" s="4" t="inlineStr">
        <is>
          <t>Percentage of Payment, In Stock</t>
        </is>
      </c>
      <c r="C42" s="4" t="inlineStr">
        <is>
          <t>50.00%</t>
        </is>
      </c>
    </row>
    <row r="43">
      <c r="A43" s="4" t="inlineStr">
        <is>
          <t>Additional Paid-In Capital [Member]</t>
        </is>
      </c>
    </row>
    <row r="44">
      <c r="A44" s="3" t="inlineStr">
        <is>
          <t>Subsidiary Sale Of Stock [Line Items]</t>
        </is>
      </c>
    </row>
    <row r="45">
      <c r="A45" s="4" t="inlineStr">
        <is>
          <t>Unregistered common stock exchanged for consulting services</t>
        </is>
      </c>
      <c r="M45" s="6" t="n">
        <v>197</v>
      </c>
    </row>
    <row r="46">
      <c r="A46" s="4" t="inlineStr">
        <is>
          <t>Additional Paid-In Capital [Member] | Follow-on Public Offering [Member]</t>
        </is>
      </c>
    </row>
    <row r="47">
      <c r="A47" s="3" t="inlineStr">
        <is>
          <t>Subsidiary Sale Of Stock [Line Items]</t>
        </is>
      </c>
    </row>
    <row r="48">
      <c r="A48" s="4" t="inlineStr">
        <is>
          <t>Stock Issued During Period Value New Issues</t>
        </is>
      </c>
      <c r="K48" s="5" t="n">
        <v>136519</v>
      </c>
    </row>
    <row r="49">
      <c r="A49" s="4" t="inlineStr">
        <is>
          <t>Common Stock [Member]</t>
        </is>
      </c>
    </row>
    <row r="50">
      <c r="A50" s="3" t="inlineStr">
        <is>
          <t>Subsidiary Sale Of Stock [Line Items]</t>
        </is>
      </c>
    </row>
    <row r="51">
      <c r="A51" s="4" t="inlineStr">
        <is>
          <t>Restricted stock units vested shares</t>
        </is>
      </c>
      <c r="J51" s="5" t="n">
        <v>119834</v>
      </c>
      <c r="L51" s="5" t="n">
        <v>74166</v>
      </c>
    </row>
    <row r="52">
      <c r="A52" s="4" t="inlineStr">
        <is>
          <t>Number of shares of unregistered common stock exchanged for consulting services</t>
        </is>
      </c>
      <c r="M52" s="5" t="n">
        <v>10195</v>
      </c>
    </row>
    <row r="53">
      <c r="A53" s="4" t="inlineStr">
        <is>
          <t>Common Stock [Member] | Follow-on Public Offering [Member]</t>
        </is>
      </c>
    </row>
    <row r="54">
      <c r="A54" s="3" t="inlineStr">
        <is>
          <t>Subsidiary Sale Of Stock [Line Items]</t>
        </is>
      </c>
    </row>
    <row r="55">
      <c r="A55" s="4" t="inlineStr">
        <is>
          <t>Stock Issued During Period Value New Issues</t>
        </is>
      </c>
      <c r="K55" s="6" t="n">
        <v>6</v>
      </c>
    </row>
    <row r="56">
      <c r="A56" s="4" t="inlineStr">
        <is>
          <t>Shares Issued Price Per Share</t>
        </is>
      </c>
      <c r="G56" s="6" t="n">
        <v>23</v>
      </c>
    </row>
    <row r="57">
      <c r="A57" s="4" t="inlineStr">
        <is>
          <t>Stock Issued During Period Shares New Issues</t>
        </is>
      </c>
      <c r="G57" s="5" t="n">
        <v>6325000</v>
      </c>
      <c r="K57" s="5" t="n">
        <v>6325000</v>
      </c>
    </row>
    <row r="58">
      <c r="A58" s="4" t="inlineStr">
        <is>
          <t>Price per share</t>
        </is>
      </c>
      <c r="G58" s="6" t="n">
        <v>23</v>
      </c>
    </row>
    <row r="59">
      <c r="A59" s="4" t="inlineStr">
        <is>
          <t>Common Stock [Member] | Underwriter's Over-Allotment [Member]</t>
        </is>
      </c>
    </row>
    <row r="60">
      <c r="A60" s="3" t="inlineStr">
        <is>
          <t>Subsidiary Sale Of Stock [Line Items]</t>
        </is>
      </c>
    </row>
    <row r="61">
      <c r="A61" s="4" t="inlineStr">
        <is>
          <t>Stock Issued During Period Shares New Issues</t>
        </is>
      </c>
      <c r="D61" s="5" t="n">
        <v>825000</v>
      </c>
      <c r="G61" s="5" t="n">
        <v>825000</v>
      </c>
    </row>
    <row r="62">
      <c r="A62" s="4" t="inlineStr">
        <is>
          <t>Underwriting discounts, commission and offering expenses</t>
        </is>
      </c>
      <c r="D62" s="6" t="n">
        <v>8950</v>
      </c>
    </row>
    <row r="63">
      <c r="A63" s="4" t="inlineStr">
        <is>
          <t>Common Stock [Member] | Director [Member]</t>
        </is>
      </c>
    </row>
    <row r="64">
      <c r="A64" s="3" t="inlineStr">
        <is>
          <t>Subsidiary Sale Of Stock [Line Items]</t>
        </is>
      </c>
    </row>
    <row r="65">
      <c r="A65" s="4" t="inlineStr">
        <is>
          <t>Restricted stock units vested shares</t>
        </is>
      </c>
      <c r="F65" s="5" t="n">
        <v>24000</v>
      </c>
    </row>
    <row r="66">
      <c r="A66" s="4" t="inlineStr">
        <is>
          <t>Common Stock [Member] | Executive Officers [Member]</t>
        </is>
      </c>
    </row>
    <row r="67">
      <c r="A67" s="3" t="inlineStr">
        <is>
          <t>Subsidiary Sale Of Stock [Line Items]</t>
        </is>
      </c>
    </row>
    <row r="68">
      <c r="A68" s="4" t="inlineStr">
        <is>
          <t>Restricted stock units vested shares</t>
        </is>
      </c>
      <c r="H68" s="5" t="n">
        <v>74166</v>
      </c>
      <c r="J68" s="5" t="n">
        <v>95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74" customWidth="1" min="3" max="3"/>
    <col width="21" customWidth="1" min="4" max="4"/>
    <col width="21" customWidth="1" min="5" max="5"/>
    <col width="21" customWidth="1" min="6" max="6"/>
    <col width="21" customWidth="1" min="7" max="7"/>
  </cols>
  <sheetData>
    <row r="1">
      <c r="A1" s="1" t="inlineStr">
        <is>
          <t>Collaboration and Licensing Agreements - Additional Information (Detail) $ / shares in Units, $ in Thousands</t>
        </is>
      </c>
      <c r="B1" s="2" t="inlineStr">
        <is>
          <t>Oct. 15, 2020USD ($)$ / sharesshares</t>
        </is>
      </c>
      <c r="C1" s="2" t="inlineStr">
        <is>
          <t>May 17, 2018USD ($)item$ / sharesshares</t>
        </is>
      </c>
      <c r="D1" s="2" t="inlineStr">
        <is>
          <t>Sep. 30, 2020USD ($)</t>
        </is>
      </c>
      <c r="E1" s="2" t="inlineStr">
        <is>
          <t>Sep. 30, 2019USD ($)</t>
        </is>
      </c>
      <c r="F1" s="2" t="inlineStr">
        <is>
          <t>Sep. 30, 2020USD ($)</t>
        </is>
      </c>
      <c r="G1" s="2" t="inlineStr">
        <is>
          <t>Sep. 30, 2019USD ($)</t>
        </is>
      </c>
    </row>
    <row r="2">
      <c r="A2" s="3" t="inlineStr">
        <is>
          <t>Collaborative Arrangements and Non-collaborative Arrangement Transactions [Line Items]</t>
        </is>
      </c>
    </row>
    <row r="3">
      <c r="A3" s="4" t="inlineStr">
        <is>
          <t>Revenue from contract with customer</t>
        </is>
      </c>
      <c r="D3" s="6" t="n">
        <v>9266</v>
      </c>
      <c r="E3" s="6" t="n">
        <v>5785</v>
      </c>
      <c r="F3" s="6" t="n">
        <v>22993</v>
      </c>
      <c r="G3" s="6" t="n">
        <v>15375</v>
      </c>
    </row>
    <row r="4">
      <c r="A4" s="4" t="inlineStr">
        <is>
          <t>Clinical Compound Revenue</t>
        </is>
      </c>
    </row>
    <row r="5">
      <c r="A5" s="3" t="inlineStr">
        <is>
          <t>Collaborative Arrangements and Non-collaborative Arrangement Transactions [Line Items]</t>
        </is>
      </c>
    </row>
    <row r="6">
      <c r="A6" s="4" t="inlineStr">
        <is>
          <t>Revenue from contract with customer</t>
        </is>
      </c>
      <c r="D6" s="5" t="n">
        <v>9</v>
      </c>
      <c r="F6" s="6" t="n">
        <v>616</v>
      </c>
      <c r="G6" s="5" t="n">
        <v>140</v>
      </c>
    </row>
    <row r="7">
      <c r="A7" s="4" t="inlineStr">
        <is>
          <t>Vifor Fresenius Medical Care Renal Pharma Ltd. [Member]</t>
        </is>
      </c>
    </row>
    <row r="8">
      <c r="A8" s="3" t="inlineStr">
        <is>
          <t>Collaborative Arrangements and Non-collaborative Arrangement Transactions [Line Items]</t>
        </is>
      </c>
    </row>
    <row r="9">
      <c r="A9" s="4" t="inlineStr">
        <is>
          <t>Non-refundable, non-creditable upfront payment</t>
        </is>
      </c>
      <c r="C9" s="6" t="n">
        <v>50000</v>
      </c>
    </row>
    <row r="10">
      <c r="A10" s="4" t="inlineStr">
        <is>
          <t>Common stock, shares issued | shares</t>
        </is>
      </c>
      <c r="C10" s="5" t="n">
        <v>1174827</v>
      </c>
    </row>
    <row r="11">
      <c r="A11" s="4" t="inlineStr">
        <is>
          <t>Purchase of common stock value</t>
        </is>
      </c>
      <c r="C11" s="6" t="n">
        <v>20000</v>
      </c>
    </row>
    <row r="12">
      <c r="A12" s="4" t="inlineStr">
        <is>
          <t>Purchase common stock per share amount | $ / shares</t>
        </is>
      </c>
      <c r="C12" s="7" t="n">
        <v>17.024</v>
      </c>
    </row>
    <row r="13">
      <c r="A13" s="4" t="inlineStr">
        <is>
          <t>Closing prices of company common stock description</t>
        </is>
      </c>
      <c r="C13" s="4" t="inlineStr">
        <is>
          <t>over a pre-determined average closing price of the Company’s common stock</t>
        </is>
      </c>
    </row>
    <row r="14">
      <c r="A14" s="4" t="inlineStr">
        <is>
          <t>Premium from sale of stock</t>
        </is>
      </c>
      <c r="C14" s="6" t="n">
        <v>5444</v>
      </c>
    </row>
    <row r="15">
      <c r="A15" s="4" t="inlineStr">
        <is>
          <t>Contract liabilities</t>
        </is>
      </c>
      <c r="C15" s="6" t="n">
        <v>55444</v>
      </c>
    </row>
    <row r="16">
      <c r="A16" s="4" t="inlineStr">
        <is>
          <t>Number of combined performance obligations for revenue recognized | item</t>
        </is>
      </c>
      <c r="C16" s="5" t="n">
        <v>1</v>
      </c>
    </row>
    <row r="17">
      <c r="A17" s="4" t="inlineStr">
        <is>
          <t>Number of days to terminate agreement</t>
        </is>
      </c>
      <c r="F17" s="4" t="inlineStr">
        <is>
          <t>60 days</t>
        </is>
      </c>
    </row>
    <row r="18">
      <c r="A18" s="4" t="inlineStr">
        <is>
          <t>Termination notice effective period</t>
        </is>
      </c>
      <c r="F18" s="4" t="inlineStr">
        <is>
          <t>12 months</t>
        </is>
      </c>
    </row>
    <row r="19">
      <c r="A19" s="4" t="inlineStr">
        <is>
          <t>Revenue from contract with customer</t>
        </is>
      </c>
      <c r="D19" s="6" t="n">
        <v>0</v>
      </c>
    </row>
    <row r="20">
      <c r="A20" s="4" t="inlineStr">
        <is>
          <t>Cost of clinical compound related to R&amp;D expense</t>
        </is>
      </c>
      <c r="F20" s="6" t="n">
        <v>79</v>
      </c>
    </row>
    <row r="21">
      <c r="A21" s="4" t="inlineStr">
        <is>
          <t>Vifor Fresenius Medical Care Renal Pharma Ltd. [Member] | Clinical Compound Revenue</t>
        </is>
      </c>
    </row>
    <row r="22">
      <c r="A22" s="3" t="inlineStr">
        <is>
          <t>Collaborative Arrangements and Non-collaborative Arrangement Transactions [Line Items]</t>
        </is>
      </c>
    </row>
    <row r="23">
      <c r="A23" s="4" t="inlineStr">
        <is>
          <t>Revenue from contract with customer</t>
        </is>
      </c>
      <c r="F23" s="5" t="n">
        <v>88</v>
      </c>
    </row>
    <row r="24">
      <c r="A24" s="4" t="inlineStr">
        <is>
          <t>Vifor Fresenius Medical Care Renal Pharma Ltd. [Member] | Maximum [Member] | Regulatory and Commercial Milestones [Member]</t>
        </is>
      </c>
    </row>
    <row r="25">
      <c r="A25" s="3" t="inlineStr">
        <is>
          <t>Collaborative Arrangements and Non-collaborative Arrangement Transactions [Line Items]</t>
        </is>
      </c>
    </row>
    <row r="26">
      <c r="A26" s="4" t="inlineStr">
        <is>
          <t>Potential milestone payments receivable</t>
        </is>
      </c>
      <c r="C26" s="6" t="n">
        <v>470000</v>
      </c>
    </row>
    <row r="27">
      <c r="A27" s="4" t="inlineStr">
        <is>
          <t>Vifor Fresenius Medical Care Renal Pharma Ltd. [Member] | Maximum [Member] | Regulatory Milestones [Member]</t>
        </is>
      </c>
    </row>
    <row r="28">
      <c r="A28" s="3" t="inlineStr">
        <is>
          <t>Collaborative Arrangements and Non-collaborative Arrangement Transactions [Line Items]</t>
        </is>
      </c>
    </row>
    <row r="29">
      <c r="A29" s="4" t="inlineStr">
        <is>
          <t>Potential milestone payments receivable</t>
        </is>
      </c>
      <c r="C29" s="5" t="n">
        <v>30000</v>
      </c>
    </row>
    <row r="30">
      <c r="A30" s="4" t="inlineStr">
        <is>
          <t>Vifor Fresenius Medical Care Renal Pharma Ltd. [Member] | Maximum [Member] | Tiered Commercial Milestones [Member]</t>
        </is>
      </c>
    </row>
    <row r="31">
      <c r="A31" s="3" t="inlineStr">
        <is>
          <t>Collaborative Arrangements and Non-collaborative Arrangement Transactions [Line Items]</t>
        </is>
      </c>
    </row>
    <row r="32">
      <c r="A32" s="4" t="inlineStr">
        <is>
          <t>Potential milestone payments receivable</t>
        </is>
      </c>
      <c r="C32" s="6" t="n">
        <v>440000</v>
      </c>
    </row>
    <row r="33">
      <c r="A33" s="4" t="inlineStr">
        <is>
          <t>Maruishi Pharmaceutical Co., Ltd. [Member]</t>
        </is>
      </c>
    </row>
    <row r="34">
      <c r="A34" s="3" t="inlineStr">
        <is>
          <t>Collaborative Arrangements and Non-collaborative Arrangement Transactions [Line Items]</t>
        </is>
      </c>
    </row>
    <row r="35">
      <c r="A35" s="4" t="inlineStr">
        <is>
          <t>Cost of clinical compound related to R&amp;D expense</t>
        </is>
      </c>
      <c r="F35" s="5" t="n">
        <v>476</v>
      </c>
      <c r="G35" s="5" t="n">
        <v>126</v>
      </c>
    </row>
    <row r="36">
      <c r="A36" s="4" t="inlineStr">
        <is>
          <t>Maruishi Pharmaceutical Co., Ltd. [Member] | Clinical Compound Revenue</t>
        </is>
      </c>
    </row>
    <row r="37">
      <c r="A37" s="3" t="inlineStr">
        <is>
          <t>Collaborative Arrangements and Non-collaborative Arrangement Transactions [Line Items]</t>
        </is>
      </c>
    </row>
    <row r="38">
      <c r="A38" s="4" t="inlineStr">
        <is>
          <t>Revenue from contract with customer</t>
        </is>
      </c>
      <c r="F38" s="6" t="n">
        <v>528</v>
      </c>
      <c r="G38" s="6" t="n">
        <v>140</v>
      </c>
    </row>
    <row r="39">
      <c r="A39" s="4" t="inlineStr">
        <is>
          <t>Vifor International Ltd. [Member] | Exclusive License Agreement [Member] | Subsequent Event [Member]</t>
        </is>
      </c>
    </row>
    <row r="40">
      <c r="A40" s="3" t="inlineStr">
        <is>
          <t>Collaborative Arrangements and Non-collaborative Arrangement Transactions [Line Items]</t>
        </is>
      </c>
    </row>
    <row r="41">
      <c r="A41" s="4" t="inlineStr">
        <is>
          <t>Non-refundable, non-creditable upfront payment</t>
        </is>
      </c>
      <c r="B41" s="6" t="n">
        <v>100000</v>
      </c>
    </row>
    <row r="42">
      <c r="A42" s="4" t="inlineStr">
        <is>
          <t>Common stock, shares issued | shares</t>
        </is>
      </c>
      <c r="B42" s="5" t="n">
        <v>2939552</v>
      </c>
    </row>
    <row r="43">
      <c r="A43" s="4" t="inlineStr">
        <is>
          <t>Purchase of common stock value</t>
        </is>
      </c>
      <c r="B43" s="6" t="n">
        <v>50000</v>
      </c>
    </row>
    <row r="44">
      <c r="A44" s="4" t="inlineStr">
        <is>
          <t>Purchase common stock per share amount | $ / shares</t>
        </is>
      </c>
      <c r="B44" s="9" t="n">
        <v>17.0094</v>
      </c>
    </row>
    <row r="45">
      <c r="A45" s="4" t="inlineStr">
        <is>
          <t>Potential milestone payments receivable</t>
        </is>
      </c>
      <c r="B45" s="6" t="n">
        <v>2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30" customWidth="1" min="5" max="5"/>
    <col width="30" customWidth="1" min="6" max="6"/>
    <col width="25" customWidth="1" min="7" max="7"/>
    <col width="30" customWidth="1" min="8" max="8"/>
    <col width="21" customWidth="1" min="9" max="9"/>
    <col width="21" customWidth="1" min="10" max="10"/>
  </cols>
  <sheetData>
    <row r="1">
      <c r="A1" s="1" t="inlineStr">
        <is>
          <t>Revenue Recognition - Additional Information (Detail) ¥ in Billions</t>
        </is>
      </c>
      <c r="B1" s="2" t="inlineStr">
        <is>
          <t>May 17, 2018USD ($)item</t>
        </is>
      </c>
      <c r="C1" s="2" t="inlineStr">
        <is>
          <t>Apr. 30, 2013USD ($)item</t>
        </is>
      </c>
      <c r="D1" s="2" t="inlineStr">
        <is>
          <t>Apr. 30, 2012USD ($)</t>
        </is>
      </c>
      <c r="E1" s="2" t="inlineStr">
        <is>
          <t>Sep. 30, 2020USD ($)Milestone</t>
        </is>
      </c>
      <c r="F1" s="2" t="inlineStr">
        <is>
          <t>Sep. 30, 2019USD ($)Milestone</t>
        </is>
      </c>
      <c r="G1" s="2" t="inlineStr">
        <is>
          <t>Sep. 30, 2020USD ($)item</t>
        </is>
      </c>
      <c r="H1" s="2" t="inlineStr">
        <is>
          <t>Sep. 30, 2019USD ($)Milestone</t>
        </is>
      </c>
      <c r="I1" s="2" t="inlineStr">
        <is>
          <t>Dec. 31, 2019USD ($)</t>
        </is>
      </c>
      <c r="J1" s="2" t="inlineStr">
        <is>
          <t>Apr. 30, 2013JPY (¥)</t>
        </is>
      </c>
    </row>
    <row r="2">
      <c r="A2" s="3" t="inlineStr">
        <is>
          <t>Research and Development Arrangement, Contract to Perform for Others [Line Items]</t>
        </is>
      </c>
    </row>
    <row r="3">
      <c r="A3" s="4" t="inlineStr">
        <is>
          <t>Deferred revenue, current</t>
        </is>
      </c>
      <c r="E3" s="6" t="n">
        <v>511000</v>
      </c>
      <c r="G3" s="6" t="n">
        <v>511000</v>
      </c>
      <c r="I3" s="6" t="n">
        <v>22262000</v>
      </c>
    </row>
    <row r="4">
      <c r="A4" s="4" t="inlineStr">
        <is>
          <t>Total revenue</t>
        </is>
      </c>
      <c r="E4" s="6" t="n">
        <v>9266000</v>
      </c>
      <c r="F4" s="6" t="n">
        <v>5785000</v>
      </c>
      <c r="G4" s="5" t="n">
        <v>22993000</v>
      </c>
      <c r="H4" s="6" t="n">
        <v>15375000</v>
      </c>
    </row>
    <row r="5">
      <c r="A5" s="4" t="inlineStr">
        <is>
          <t>Number of milestone event probable of occurrence or achieved | Milestone</t>
        </is>
      </c>
      <c r="E5" s="5" t="n">
        <v>0</v>
      </c>
      <c r="F5" s="5" t="n">
        <v>0</v>
      </c>
      <c r="H5" s="5" t="n">
        <v>0</v>
      </c>
    </row>
    <row r="6">
      <c r="A6" s="4" t="inlineStr">
        <is>
          <t>License and Milestone Fees</t>
        </is>
      </c>
    </row>
    <row r="7">
      <c r="A7" s="3" t="inlineStr">
        <is>
          <t>Research and Development Arrangement, Contract to Perform for Others [Line Items]</t>
        </is>
      </c>
    </row>
    <row r="8">
      <c r="A8" s="4" t="inlineStr">
        <is>
          <t>Total revenue</t>
        </is>
      </c>
      <c r="E8" s="6" t="n">
        <v>9257000</v>
      </c>
      <c r="F8" s="6" t="n">
        <v>5785000</v>
      </c>
      <c r="G8" s="5" t="n">
        <v>22377000</v>
      </c>
      <c r="H8" s="6" t="n">
        <v>15235000</v>
      </c>
    </row>
    <row r="9">
      <c r="A9" s="4" t="inlineStr">
        <is>
          <t>Royalty [Member]</t>
        </is>
      </c>
    </row>
    <row r="10">
      <c r="A10" s="3" t="inlineStr">
        <is>
          <t>Research and Development Arrangement, Contract to Perform for Others [Line Items]</t>
        </is>
      </c>
    </row>
    <row r="11">
      <c r="A11" s="4" t="inlineStr">
        <is>
          <t>Revenue from contract with customer</t>
        </is>
      </c>
      <c r="G11" s="5" t="n">
        <v>0</v>
      </c>
    </row>
    <row r="12">
      <c r="A12" s="4" t="inlineStr">
        <is>
          <t>VFMCRP Agreement [Member]</t>
        </is>
      </c>
    </row>
    <row r="13">
      <c r="A13" s="3" t="inlineStr">
        <is>
          <t>Research and Development Arrangement, Contract to Perform for Others [Line Items]</t>
        </is>
      </c>
    </row>
    <row r="14">
      <c r="A14" s="4" t="inlineStr">
        <is>
          <t>Deferred revenue, current</t>
        </is>
      </c>
      <c r="E14" s="5" t="n">
        <v>511000</v>
      </c>
      <c r="G14" s="5" t="n">
        <v>511000</v>
      </c>
      <c r="I14" s="5" t="n">
        <v>22262000</v>
      </c>
    </row>
    <row r="15">
      <c r="A15" s="4" t="inlineStr">
        <is>
          <t>Deferred revenue, non current</t>
        </is>
      </c>
      <c r="E15" s="5" t="n">
        <v>0</v>
      </c>
      <c r="G15" s="5" t="n">
        <v>0</v>
      </c>
      <c r="I15" s="5" t="n">
        <v>0</v>
      </c>
    </row>
    <row r="16">
      <c r="A16" s="4" t="inlineStr">
        <is>
          <t>Receivables</t>
        </is>
      </c>
      <c r="E16" s="5" t="n">
        <v>0</v>
      </c>
      <c r="G16" s="5" t="n">
        <v>0</v>
      </c>
      <c r="I16" s="5" t="n">
        <v>0</v>
      </c>
    </row>
    <row r="17">
      <c r="A17" s="4" t="inlineStr">
        <is>
          <t>Other assets</t>
        </is>
      </c>
      <c r="E17" s="5" t="n">
        <v>0</v>
      </c>
      <c r="G17" s="5" t="n">
        <v>0</v>
      </c>
      <c r="I17" s="5" t="n">
        <v>0</v>
      </c>
    </row>
    <row r="18">
      <c r="A18" s="4" t="inlineStr">
        <is>
          <t>Deferred revenue</t>
        </is>
      </c>
      <c r="B18" s="6" t="n">
        <v>55444000</v>
      </c>
    </row>
    <row r="19">
      <c r="A19" s="4" t="inlineStr">
        <is>
          <t>Number of combined performance obligations for revenue recognized | item</t>
        </is>
      </c>
      <c r="B19" s="5" t="n">
        <v>1</v>
      </c>
    </row>
    <row r="20">
      <c r="A20" s="4" t="inlineStr">
        <is>
          <t>Number of performance obligations for revenue recognized | item</t>
        </is>
      </c>
      <c r="B20" s="5" t="n">
        <v>2</v>
      </c>
    </row>
    <row r="21">
      <c r="A21" s="4" t="inlineStr">
        <is>
          <t>upfront payment</t>
        </is>
      </c>
      <c r="B21" s="6" t="n">
        <v>50000000</v>
      </c>
    </row>
    <row r="22">
      <c r="A22" s="4" t="inlineStr">
        <is>
          <t>Premium from sale of stock</t>
        </is>
      </c>
      <c r="B22" s="6" t="n">
        <v>5444000</v>
      </c>
    </row>
    <row r="23">
      <c r="A23" s="4" t="inlineStr">
        <is>
          <t>Remaining performance obligations</t>
        </is>
      </c>
      <c r="E23" s="6" t="n">
        <v>511000</v>
      </c>
      <c r="G23" s="6" t="n">
        <v>511000</v>
      </c>
    </row>
    <row r="24">
      <c r="A24" s="4" t="inlineStr">
        <is>
          <t>Remaining performance obligation, expected timing of satisfaction, year</t>
        </is>
      </c>
      <c r="E24" s="4" t="inlineStr">
        <is>
          <t>2020</t>
        </is>
      </c>
      <c r="G24" s="4" t="inlineStr">
        <is>
          <t>2020</t>
        </is>
      </c>
    </row>
    <row r="25">
      <c r="A25" s="4" t="inlineStr">
        <is>
          <t>VFMCRP Agreement [Member] | License and Milestone Fees</t>
        </is>
      </c>
    </row>
    <row r="26">
      <c r="A26" s="3" t="inlineStr">
        <is>
          <t>Research and Development Arrangement, Contract to Perform for Others [Line Items]</t>
        </is>
      </c>
    </row>
    <row r="27">
      <c r="A27" s="4" t="inlineStr">
        <is>
          <t>Total revenue</t>
        </is>
      </c>
      <c r="E27" s="6" t="n">
        <v>9257000</v>
      </c>
      <c r="G27" s="6" t="n">
        <v>21751000</v>
      </c>
    </row>
    <row r="28">
      <c r="A28" s="4" t="inlineStr">
        <is>
          <t>License and milestone fees recognized</t>
        </is>
      </c>
      <c r="G28" s="5" t="n">
        <v>54933000</v>
      </c>
    </row>
    <row r="29">
      <c r="A29" s="4" t="inlineStr">
        <is>
          <t>Maruishi and CKDP Agreements [Member]</t>
        </is>
      </c>
    </row>
    <row r="30">
      <c r="A30" s="3" t="inlineStr">
        <is>
          <t>Research and Development Arrangement, Contract to Perform for Others [Line Items]</t>
        </is>
      </c>
    </row>
    <row r="31">
      <c r="A31" s="4" t="inlineStr">
        <is>
          <t>Deferred revenue, non current</t>
        </is>
      </c>
      <c r="E31" s="5" t="n">
        <v>0</v>
      </c>
      <c r="G31" s="5" t="n">
        <v>0</v>
      </c>
    </row>
    <row r="32">
      <c r="A32" s="4" t="inlineStr">
        <is>
          <t>Receivables</t>
        </is>
      </c>
      <c r="E32" s="5" t="n">
        <v>0</v>
      </c>
      <c r="G32" s="5" t="n">
        <v>0</v>
      </c>
      <c r="I32" s="5" t="n">
        <v>0</v>
      </c>
    </row>
    <row r="33">
      <c r="A33" s="4" t="inlineStr">
        <is>
          <t>Other assets</t>
        </is>
      </c>
      <c r="E33" s="6" t="n">
        <v>0</v>
      </c>
      <c r="G33" s="6" t="n">
        <v>0</v>
      </c>
      <c r="I33" s="5" t="n">
        <v>0</v>
      </c>
    </row>
    <row r="34">
      <c r="A34" s="4" t="inlineStr">
        <is>
          <t>Deferred revenue</t>
        </is>
      </c>
      <c r="I34" s="6" t="n">
        <v>0</v>
      </c>
    </row>
    <row r="35">
      <c r="A35" s="4" t="inlineStr">
        <is>
          <t>Number of remaining performance obligations | item</t>
        </is>
      </c>
      <c r="G35" s="5" t="n">
        <v>0</v>
      </c>
    </row>
    <row r="36">
      <c r="A36" s="4" t="inlineStr">
        <is>
          <t>Maruishi Agreement [Member]</t>
        </is>
      </c>
    </row>
    <row r="37">
      <c r="A37" s="3" t="inlineStr">
        <is>
          <t>Research and Development Arrangement, Contract to Perform for Others [Line Items]</t>
        </is>
      </c>
    </row>
    <row r="38">
      <c r="A38" s="4" t="inlineStr">
        <is>
          <t>Number of performance obligations for revenue recognized | item</t>
        </is>
      </c>
      <c r="C38" s="5" t="n">
        <v>2</v>
      </c>
    </row>
    <row r="39">
      <c r="A39" s="4" t="inlineStr">
        <is>
          <t>Premium from sale of stock</t>
        </is>
      </c>
      <c r="C39" s="6" t="n">
        <v>337000</v>
      </c>
    </row>
    <row r="40">
      <c r="A40" s="4" t="inlineStr">
        <is>
          <t>Upfront non-refundable, non-creditable license fee and premium from sale of stock</t>
        </is>
      </c>
      <c r="C40" s="5" t="n">
        <v>15337000</v>
      </c>
    </row>
    <row r="41">
      <c r="A41" s="4" t="inlineStr">
        <is>
          <t>Maruishi Agreement [Member] | Clinical Development and Regulatory Milestones [Member] | Maximum [Member]</t>
        </is>
      </c>
    </row>
    <row r="42">
      <c r="A42" s="3" t="inlineStr">
        <is>
          <t>Research and Development Arrangement, Contract to Perform for Others [Line Items]</t>
        </is>
      </c>
    </row>
    <row r="43">
      <c r="A43" s="4" t="inlineStr">
        <is>
          <t>Remaining potential consideration</t>
        </is>
      </c>
      <c r="C43" s="5" t="n">
        <v>10500000</v>
      </c>
    </row>
    <row r="44">
      <c r="A44" s="4" t="inlineStr">
        <is>
          <t>Maruishi Agreement [Member] | One-time Sales Milestone [Member]</t>
        </is>
      </c>
    </row>
    <row r="45">
      <c r="A45" s="3" t="inlineStr">
        <is>
          <t>Research and Development Arrangement, Contract to Perform for Others [Line Items]</t>
        </is>
      </c>
    </row>
    <row r="46">
      <c r="A46" s="4" t="inlineStr">
        <is>
          <t>Remaining potential consideration | ¥</t>
        </is>
      </c>
      <c r="J46" s="10" t="n">
        <v>1</v>
      </c>
    </row>
    <row r="47">
      <c r="A47" s="4" t="inlineStr">
        <is>
          <t>Maruishi Agreement [Member] | License [Member]</t>
        </is>
      </c>
    </row>
    <row r="48">
      <c r="A48" s="3" t="inlineStr">
        <is>
          <t>Research and Development Arrangement, Contract to Perform for Others [Line Items]</t>
        </is>
      </c>
    </row>
    <row r="49">
      <c r="A49" s="4" t="inlineStr">
        <is>
          <t>Estimated selling price</t>
        </is>
      </c>
      <c r="C49" s="5" t="n">
        <v>10200000</v>
      </c>
    </row>
    <row r="50">
      <c r="A50" s="4" t="inlineStr">
        <is>
          <t>Upfront payments on obligations</t>
        </is>
      </c>
      <c r="C50" s="5" t="n">
        <v>9637000</v>
      </c>
    </row>
    <row r="51">
      <c r="A51" s="4" t="inlineStr">
        <is>
          <t>Maruishi Agreement [Member] | R&amp;D Services [Member]</t>
        </is>
      </c>
    </row>
    <row r="52">
      <c r="A52" s="3" t="inlineStr">
        <is>
          <t>Research and Development Arrangement, Contract to Perform for Others [Line Items]</t>
        </is>
      </c>
    </row>
    <row r="53">
      <c r="A53" s="4" t="inlineStr">
        <is>
          <t>Estimated selling price</t>
        </is>
      </c>
      <c r="C53" s="5" t="n">
        <v>6200000</v>
      </c>
    </row>
    <row r="54">
      <c r="A54" s="4" t="inlineStr">
        <is>
          <t>Upfront payments on obligations</t>
        </is>
      </c>
      <c r="C54" s="6" t="n">
        <v>5700000</v>
      </c>
    </row>
    <row r="55">
      <c r="A55" s="4" t="inlineStr">
        <is>
          <t>CKDP Agreement [Member]</t>
        </is>
      </c>
    </row>
    <row r="56">
      <c r="A56" s="3" t="inlineStr">
        <is>
          <t>Research and Development Arrangement, Contract to Perform for Others [Line Items]</t>
        </is>
      </c>
    </row>
    <row r="57">
      <c r="A57" s="4" t="inlineStr">
        <is>
          <t>Premium from sale of stock</t>
        </is>
      </c>
      <c r="D57" s="6" t="n">
        <v>83000</v>
      </c>
    </row>
    <row r="58">
      <c r="A58" s="4" t="inlineStr">
        <is>
          <t>CKDP Agreement [Member] | Clinical Development and Regulatory Milestones [Member] | Maximum [Member]</t>
        </is>
      </c>
    </row>
    <row r="59">
      <c r="A59" s="3" t="inlineStr">
        <is>
          <t>Research and Development Arrangement, Contract to Perform for Others [Line Items]</t>
        </is>
      </c>
    </row>
    <row r="60">
      <c r="A60" s="4" t="inlineStr">
        <is>
          <t>Remaining potential consideration</t>
        </is>
      </c>
      <c r="D60" s="5" t="n">
        <v>3750000</v>
      </c>
    </row>
    <row r="61">
      <c r="A61" s="4" t="inlineStr">
        <is>
          <t>CKDP Agreement [Member] | License and Milestone Fees</t>
        </is>
      </c>
    </row>
    <row r="62">
      <c r="A62" s="3" t="inlineStr">
        <is>
          <t>Research and Development Arrangement, Contract to Perform for Others [Line Items]</t>
        </is>
      </c>
    </row>
    <row r="63">
      <c r="A63" s="4" t="inlineStr">
        <is>
          <t>Total revenue</t>
        </is>
      </c>
      <c r="G63" s="6" t="n">
        <v>626000</v>
      </c>
    </row>
    <row r="64">
      <c r="A64" s="4" t="inlineStr">
        <is>
          <t>CKDP Agreement [Member] | License [Member]</t>
        </is>
      </c>
    </row>
    <row r="65">
      <c r="A65" s="3" t="inlineStr">
        <is>
          <t>Research and Development Arrangement, Contract to Perform for Others [Line Items]</t>
        </is>
      </c>
    </row>
    <row r="66">
      <c r="A66" s="4" t="inlineStr">
        <is>
          <t>Revenue from contract with customer</t>
        </is>
      </c>
      <c r="D66" s="6" t="n">
        <v>6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ther comprehensive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enominators Used in Net Los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Weighted average common shares outstanding</t>
        </is>
      </c>
      <c r="B4" s="5" t="n">
        <v>46885424</v>
      </c>
      <c r="C4" s="5" t="n">
        <v>44517134</v>
      </c>
      <c r="D4" s="5" t="n">
        <v>46803659</v>
      </c>
      <c r="E4" s="5" t="n">
        <v>41314044</v>
      </c>
    </row>
    <row r="5">
      <c r="A5" s="3" t="inlineStr">
        <is>
          <t>Diluted:</t>
        </is>
      </c>
    </row>
    <row r="6">
      <c r="A6" s="4" t="inlineStr">
        <is>
          <t>Weighted average common shares outstanding - Basic</t>
        </is>
      </c>
      <c r="B6" s="5" t="n">
        <v>46885424</v>
      </c>
      <c r="C6" s="5" t="n">
        <v>44517134</v>
      </c>
      <c r="D6" s="5" t="n">
        <v>46803659</v>
      </c>
      <c r="E6" s="5" t="n">
        <v>41314044</v>
      </c>
    </row>
    <row r="7">
      <c r="A7" s="4" t="inlineStr">
        <is>
          <t>Denominator for diluted net loss per share</t>
        </is>
      </c>
      <c r="B7" s="5" t="n">
        <v>46885424</v>
      </c>
      <c r="C7" s="5" t="n">
        <v>44517134</v>
      </c>
      <c r="D7" s="5" t="n">
        <v>46803659</v>
      </c>
      <c r="E7" s="5" t="n">
        <v>41314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6509</v>
      </c>
      <c r="C4" s="6" t="n">
        <v>-25068</v>
      </c>
      <c r="D4" s="6" t="n">
        <v>-28922</v>
      </c>
      <c r="E4" s="6" t="n">
        <v>-32842</v>
      </c>
      <c r="F4" s="6" t="n">
        <v>-22960</v>
      </c>
      <c r="G4" s="6" t="n">
        <v>-21960</v>
      </c>
      <c r="H4" s="6" t="n">
        <v>-70499</v>
      </c>
      <c r="I4" s="6" t="n">
        <v>-77762</v>
      </c>
    </row>
    <row r="5">
      <c r="A5" s="3" t="inlineStr">
        <is>
          <t>Weighted-average common shares outstanding:</t>
        </is>
      </c>
    </row>
    <row r="6">
      <c r="A6" s="4" t="inlineStr">
        <is>
          <t>Basic and Diluted</t>
        </is>
      </c>
      <c r="B6" s="5" t="n">
        <v>46885424</v>
      </c>
      <c r="E6" s="5" t="n">
        <v>44517134</v>
      </c>
      <c r="H6" s="5" t="n">
        <v>46803659</v>
      </c>
      <c r="I6" s="5" t="n">
        <v>41314044</v>
      </c>
    </row>
    <row r="7">
      <c r="A7" s="4" t="inlineStr">
        <is>
          <t>Net loss per share, Basic and Diluted</t>
        </is>
      </c>
      <c r="B7" s="8" t="n">
        <v>-0.35</v>
      </c>
      <c r="E7" s="8" t="n">
        <v>-0.74</v>
      </c>
      <c r="H7" s="8" t="n">
        <v>-1.51</v>
      </c>
      <c r="I7" s="8" t="n">
        <v>-1.8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 Additional Information (Detail) - USD ($) $ / shares in Units, $ in Thousands</t>
        </is>
      </c>
      <c r="B1" s="2" t="inlineStr">
        <is>
          <t>Oct. 15, 2020</t>
        </is>
      </c>
      <c r="C1" s="2" t="inlineStr">
        <is>
          <t>Jun. 30, 2020</t>
        </is>
      </c>
      <c r="D1" s="2" t="inlineStr">
        <is>
          <t>Apr. 30, 2020</t>
        </is>
      </c>
      <c r="E1" s="2" t="inlineStr">
        <is>
          <t>Sep. 30, 2019</t>
        </is>
      </c>
      <c r="F1" s="2" t="inlineStr">
        <is>
          <t>Sep. 30, 2020</t>
        </is>
      </c>
      <c r="G1" s="2" t="inlineStr">
        <is>
          <t>Sep. 30, 2019</t>
        </is>
      </c>
    </row>
    <row r="2">
      <c r="A2" s="4" t="inlineStr">
        <is>
          <t>Follow-on Public Offering [Member]</t>
        </is>
      </c>
    </row>
    <row r="3">
      <c r="A3" s="3" t="inlineStr">
        <is>
          <t>Earnings Per Share, Diluted, by Common Class, Including Two Class Method [Line Items]</t>
        </is>
      </c>
    </row>
    <row r="4">
      <c r="A4" s="4" t="inlineStr">
        <is>
          <t>Purchase common stock per share amount</t>
        </is>
      </c>
      <c r="E4" s="6" t="n">
        <v>23</v>
      </c>
      <c r="G4" s="6" t="n">
        <v>23</v>
      </c>
    </row>
    <row r="5">
      <c r="A5" s="4" t="inlineStr">
        <is>
          <t>Purchase of common stock value</t>
        </is>
      </c>
      <c r="E5" s="6" t="n">
        <v>136525</v>
      </c>
    </row>
    <row r="6">
      <c r="A6" s="4" t="inlineStr">
        <is>
          <t>Restricted Stock Units [Member] | Executive Officers [Member] | Share-based Payment Arrangement, Employee [Member]</t>
        </is>
      </c>
    </row>
    <row r="7">
      <c r="A7" s="3" t="inlineStr">
        <is>
          <t>Earnings Per Share, Diluted, by Common Class, Including Two Class Method [Line Items]</t>
        </is>
      </c>
    </row>
    <row r="8">
      <c r="A8" s="4" t="inlineStr">
        <is>
          <t>Anti-dilutive unvested restricted stock units outstanding</t>
        </is>
      </c>
      <c r="F8" s="5" t="n">
        <v>236000</v>
      </c>
    </row>
    <row r="9">
      <c r="A9" s="4" t="inlineStr">
        <is>
          <t>Restricted Stock Units [Member] | 2014 Equity Incentive Plan [Member] | Executive Officers [Member]</t>
        </is>
      </c>
    </row>
    <row r="10">
      <c r="A10" s="3" t="inlineStr">
        <is>
          <t>Earnings Per Share, Diluted, by Common Class, Including Two Class Method [Line Items]</t>
        </is>
      </c>
    </row>
    <row r="11">
      <c r="A11" s="4" t="inlineStr">
        <is>
          <t>Anti-dilutive unvested restricted stock units outstanding</t>
        </is>
      </c>
      <c r="F11" s="5" t="n">
        <v>0</v>
      </c>
    </row>
    <row r="12">
      <c r="A12" s="4" t="inlineStr">
        <is>
          <t>Common stock, shares issued</t>
        </is>
      </c>
      <c r="C12" s="5" t="n">
        <v>30000</v>
      </c>
      <c r="D12" s="5" t="n">
        <v>65834</v>
      </c>
    </row>
    <row r="13">
      <c r="A13" s="4" t="inlineStr">
        <is>
          <t>Restricted Stock Units [Member] | 2014 Equity Incentive Plan [Member] | Director [Member] | Share-based Payment Arrangement, Nonemployee [Member]</t>
        </is>
      </c>
    </row>
    <row r="14">
      <c r="A14" s="3" t="inlineStr">
        <is>
          <t>Earnings Per Share, Diluted, by Common Class, Including Two Class Method [Line Items]</t>
        </is>
      </c>
    </row>
    <row r="15">
      <c r="A15" s="4" t="inlineStr">
        <is>
          <t>Restricted stock units, approved and granted</t>
        </is>
      </c>
      <c r="F15" s="5" t="n">
        <v>36000</v>
      </c>
    </row>
    <row r="16">
      <c r="A16" s="4" t="inlineStr">
        <is>
          <t>Employee Options [Member]</t>
        </is>
      </c>
    </row>
    <row r="17">
      <c r="A17" s="3" t="inlineStr">
        <is>
          <t>Earnings Per Share, Diluted, by Common Class, Including Two Class Method [Line Items]</t>
        </is>
      </c>
    </row>
    <row r="18">
      <c r="A18" s="4" t="inlineStr">
        <is>
          <t>Anti-dilutive common stock equivalents</t>
        </is>
      </c>
      <c r="F18" s="5" t="n">
        <v>5265642</v>
      </c>
      <c r="G18" s="5" t="n">
        <v>4575454</v>
      </c>
    </row>
    <row r="19">
      <c r="A19" s="4" t="inlineStr">
        <is>
          <t>Exclusive License Agreement [Member] | Vifor International Ltd. [Member] | Subsequent Event [Member]</t>
        </is>
      </c>
    </row>
    <row r="20">
      <c r="A20" s="3" t="inlineStr">
        <is>
          <t>Earnings Per Share, Diluted, by Common Class, Including Two Class Method [Line Items]</t>
        </is>
      </c>
    </row>
    <row r="21">
      <c r="A21" s="4" t="inlineStr">
        <is>
          <t>Common stock, shares issued</t>
        </is>
      </c>
      <c r="B21" s="5" t="n">
        <v>2939552</v>
      </c>
    </row>
    <row r="22">
      <c r="A22" s="4" t="inlineStr">
        <is>
          <t>Purchase common stock per share amount</t>
        </is>
      </c>
      <c r="B22" s="9" t="n">
        <v>17.0094</v>
      </c>
    </row>
    <row r="23">
      <c r="A23" s="4" t="inlineStr">
        <is>
          <t>Purchase of common stock value</t>
        </is>
      </c>
      <c r="B23"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Based Compensation - Additional Information (Detail) - USD ($)</t>
        </is>
      </c>
      <c r="B1" s="2" t="inlineStr">
        <is>
          <t>Jun. 04, 2020</t>
        </is>
      </c>
      <c r="C1" s="2" t="inlineStr">
        <is>
          <t>Jun. 04, 2019</t>
        </is>
      </c>
      <c r="D1" s="2" t="inlineStr">
        <is>
          <t>Jun. 30, 2020</t>
        </is>
      </c>
      <c r="E1" s="2" t="inlineStr">
        <is>
          <t>Apr. 30, 2020</t>
        </is>
      </c>
      <c r="F1" s="2" t="inlineStr">
        <is>
          <t>Feb. 29, 2020</t>
        </is>
      </c>
      <c r="G1" s="2" t="inlineStr">
        <is>
          <t>Dec. 31, 2019</t>
        </is>
      </c>
      <c r="H1" s="2" t="inlineStr">
        <is>
          <t>May 31, 2019</t>
        </is>
      </c>
      <c r="I1" s="2" t="inlineStr">
        <is>
          <t>Mar. 31, 2019</t>
        </is>
      </c>
      <c r="J1" s="2" t="inlineStr">
        <is>
          <t>Sep. 30, 2020</t>
        </is>
      </c>
      <c r="K1" s="2" t="inlineStr">
        <is>
          <t>Sep. 30, 2019</t>
        </is>
      </c>
      <c r="L1" s="2" t="inlineStr">
        <is>
          <t>Sep. 30, 2020</t>
        </is>
      </c>
      <c r="M1" s="2" t="inlineStr">
        <is>
          <t>Sep. 30, 2019</t>
        </is>
      </c>
      <c r="N1" s="2" t="inlineStr">
        <is>
          <t>Dec. 31, 2015</t>
        </is>
      </c>
      <c r="O1" s="2" t="inlineStr">
        <is>
          <t>Jan. 01, 2020</t>
        </is>
      </c>
      <c r="P1" s="2" t="inlineStr">
        <is>
          <t>Nov. 20, 2019</t>
        </is>
      </c>
    </row>
    <row r="2">
      <c r="A2" s="3" t="inlineStr">
        <is>
          <t>Share-based Compensation Arrangement by Share-based Payment Award [Line Items]</t>
        </is>
      </c>
    </row>
    <row r="3">
      <c r="A3" s="4" t="inlineStr">
        <is>
          <t>Common stock, par value</t>
        </is>
      </c>
      <c r="G3" s="7" t="n">
        <v>0.001</v>
      </c>
      <c r="J3" s="7" t="n">
        <v>0.001</v>
      </c>
      <c r="L3" s="7" t="n">
        <v>0.001</v>
      </c>
    </row>
    <row r="4">
      <c r="A4" s="4" t="inlineStr">
        <is>
          <t>Compensation expense</t>
        </is>
      </c>
      <c r="J4" s="6" t="n">
        <v>3029000</v>
      </c>
      <c r="K4" s="6" t="n">
        <v>2713000</v>
      </c>
      <c r="L4" s="6" t="n">
        <v>8520000</v>
      </c>
      <c r="M4" s="6" t="n">
        <v>7628000</v>
      </c>
    </row>
    <row r="5">
      <c r="A5" s="4" t="inlineStr">
        <is>
          <t>Common stock, shares outstanding</t>
        </is>
      </c>
      <c r="G5" s="5" t="n">
        <v>46720225</v>
      </c>
      <c r="J5" s="5" t="n">
        <v>46892552</v>
      </c>
      <c r="L5" s="5" t="n">
        <v>46892552</v>
      </c>
    </row>
    <row r="6">
      <c r="A6" s="4" t="inlineStr">
        <is>
          <t>Common stock, shares issued</t>
        </is>
      </c>
      <c r="G6" s="5" t="n">
        <v>46720225</v>
      </c>
      <c r="J6" s="5" t="n">
        <v>46892552</v>
      </c>
      <c r="L6" s="5" t="n">
        <v>46892552</v>
      </c>
    </row>
    <row r="7">
      <c r="A7" s="4" t="inlineStr">
        <is>
          <t>Fair value of options granted</t>
        </is>
      </c>
      <c r="J7" s="8" t="n">
        <v>11.11</v>
      </c>
      <c r="K7" s="8" t="n">
        <v>15.29</v>
      </c>
      <c r="L7" s="8" t="n">
        <v>10.7</v>
      </c>
      <c r="M7" s="8" t="n">
        <v>11.35</v>
      </c>
    </row>
    <row r="8">
      <c r="A8" s="4" t="inlineStr">
        <is>
          <t>Research and Development [Member]</t>
        </is>
      </c>
    </row>
    <row r="9">
      <c r="A9" s="3" t="inlineStr">
        <is>
          <t>Share-based Compensation Arrangement by Share-based Payment Award [Line Items]</t>
        </is>
      </c>
    </row>
    <row r="10">
      <c r="A10" s="4" t="inlineStr">
        <is>
          <t>Compensation expense</t>
        </is>
      </c>
      <c r="J10" s="6" t="n">
        <v>1724000</v>
      </c>
      <c r="K10" s="6" t="n">
        <v>1391000</v>
      </c>
      <c r="L10" s="6" t="n">
        <v>5003000</v>
      </c>
      <c r="M10" s="6" t="n">
        <v>3799000</v>
      </c>
    </row>
    <row r="11">
      <c r="A11" s="4" t="inlineStr">
        <is>
          <t>General and Administrative [Member]</t>
        </is>
      </c>
    </row>
    <row r="12">
      <c r="A12" s="3" t="inlineStr">
        <is>
          <t>Share-based Compensation Arrangement by Share-based Payment Award [Line Items]</t>
        </is>
      </c>
    </row>
    <row r="13">
      <c r="A13" s="4" t="inlineStr">
        <is>
          <t>Compensation expense</t>
        </is>
      </c>
      <c r="J13" s="5" t="n">
        <v>1305000</v>
      </c>
      <c r="K13" s="5" t="n">
        <v>1322000</v>
      </c>
      <c r="L13" s="5" t="n">
        <v>3517000</v>
      </c>
      <c r="M13" s="5" t="n">
        <v>3829000</v>
      </c>
    </row>
    <row r="14">
      <c r="A14" s="4" t="inlineStr">
        <is>
          <t>Restricted Stock Units [Member] | March 2019 [Member]</t>
        </is>
      </c>
    </row>
    <row r="15">
      <c r="A15" s="3" t="inlineStr">
        <is>
          <t>Share-based Compensation Arrangement by Share-based Payment Award [Line Items]</t>
        </is>
      </c>
    </row>
    <row r="16">
      <c r="A16" s="4" t="inlineStr">
        <is>
          <t>Restricted stock units, vested</t>
        </is>
      </c>
      <c r="I16" s="5" t="n">
        <v>0</v>
      </c>
    </row>
    <row r="17">
      <c r="A17" s="4" t="inlineStr">
        <is>
          <t>Restricted Stock Units [Member] | Research and Development [Member]</t>
        </is>
      </c>
    </row>
    <row r="18">
      <c r="A18" s="3" t="inlineStr">
        <is>
          <t>Share-based Compensation Arrangement by Share-based Payment Award [Line Items]</t>
        </is>
      </c>
    </row>
    <row r="19">
      <c r="A19" s="4" t="inlineStr">
        <is>
          <t>Compensation expense</t>
        </is>
      </c>
      <c r="J19" s="5" t="n">
        <v>44000</v>
      </c>
      <c r="L19" s="5" t="n">
        <v>1192000</v>
      </c>
      <c r="M19" s="5" t="n">
        <v>604000</v>
      </c>
    </row>
    <row r="20">
      <c r="A20" s="4" t="inlineStr">
        <is>
          <t>Restricted Stock Units [Member] | General and Administrative [Member]</t>
        </is>
      </c>
    </row>
    <row r="21">
      <c r="A21" s="3" t="inlineStr">
        <is>
          <t>Share-based Compensation Arrangement by Share-based Payment Award [Line Items]</t>
        </is>
      </c>
    </row>
    <row r="22">
      <c r="A22" s="4" t="inlineStr">
        <is>
          <t>Compensation expense</t>
        </is>
      </c>
      <c r="J22" s="5" t="n">
        <v>90000</v>
      </c>
      <c r="L22" s="5" t="n">
        <v>671000</v>
      </c>
      <c r="M22" s="5" t="n">
        <v>590000</v>
      </c>
    </row>
    <row r="23">
      <c r="A23" s="4" t="inlineStr">
        <is>
          <t>Director [Member] | Restricted Stock Units [Member] | General and Administrative [Member]</t>
        </is>
      </c>
    </row>
    <row r="24">
      <c r="A24" s="3" t="inlineStr">
        <is>
          <t>Share-based Compensation Arrangement by Share-based Payment Award [Line Items]</t>
        </is>
      </c>
    </row>
    <row r="25">
      <c r="A25" s="4" t="inlineStr">
        <is>
          <t>Compensation expense</t>
        </is>
      </c>
      <c r="J25" s="6" t="n">
        <v>142000</v>
      </c>
      <c r="K25" s="6" t="n">
        <v>123000</v>
      </c>
      <c r="L25" s="6" t="n">
        <v>387000</v>
      </c>
      <c r="M25" s="6" t="n">
        <v>164000</v>
      </c>
    </row>
    <row r="26">
      <c r="A26" s="4" t="inlineStr">
        <is>
          <t>Executive Officers [Member] | Share-based Payment Arrangement, Employee [Member] | Restricted Stock Units [Member]</t>
        </is>
      </c>
    </row>
    <row r="27">
      <c r="A27" s="3" t="inlineStr">
        <is>
          <t>Share-based Compensation Arrangement by Share-based Payment Award [Line Items]</t>
        </is>
      </c>
    </row>
    <row r="28">
      <c r="A28" s="4" t="inlineStr">
        <is>
          <t>Unvested restricted stock units</t>
        </is>
      </c>
      <c r="J28" s="5" t="n">
        <v>236000</v>
      </c>
      <c r="L28" s="5" t="n">
        <v>236000</v>
      </c>
    </row>
    <row r="29">
      <c r="A29" s="4" t="inlineStr">
        <is>
          <t>Consultants [Member] | Share-based Payment Arrangement, Nonemployee [Member]</t>
        </is>
      </c>
    </row>
    <row r="30">
      <c r="A30" s="3" t="inlineStr">
        <is>
          <t>Share-based Compensation Arrangement by Share-based Payment Award [Line Items]</t>
        </is>
      </c>
    </row>
    <row r="31">
      <c r="A31" s="4" t="inlineStr">
        <is>
          <t>Options granted</t>
        </is>
      </c>
      <c r="J31" s="5" t="n">
        <v>0</v>
      </c>
      <c r="K31" s="5" t="n">
        <v>0</v>
      </c>
      <c r="L31" s="5" t="n">
        <v>0</v>
      </c>
      <c r="M31" s="5" t="n">
        <v>0</v>
      </c>
    </row>
    <row r="32">
      <c r="A32" s="4" t="inlineStr">
        <is>
          <t>2019 Inducement Plan [Member]</t>
        </is>
      </c>
    </row>
    <row r="33">
      <c r="A33" s="3" t="inlineStr">
        <is>
          <t>Share-based Compensation Arrangement by Share-based Payment Award [Line Items]</t>
        </is>
      </c>
    </row>
    <row r="34">
      <c r="A34" s="4" t="inlineStr">
        <is>
          <t>Common stock, par value</t>
        </is>
      </c>
      <c r="P34" s="7" t="n">
        <v>0.001</v>
      </c>
    </row>
    <row r="35">
      <c r="A35" s="4" t="inlineStr">
        <is>
          <t>Options granted</t>
        </is>
      </c>
      <c r="J35" s="5" t="n">
        <v>0</v>
      </c>
      <c r="L35" s="5" t="n">
        <v>0</v>
      </c>
    </row>
    <row r="36">
      <c r="A36" s="4" t="inlineStr">
        <is>
          <t>2019 Inducement Plan [Member] | Maximum [Member]</t>
        </is>
      </c>
    </row>
    <row r="37">
      <c r="A37" s="3" t="inlineStr">
        <is>
          <t>Share-based Compensation Arrangement by Share-based Payment Award [Line Items]</t>
        </is>
      </c>
    </row>
    <row r="38">
      <c r="A38" s="4" t="inlineStr">
        <is>
          <t>Share-based compensation arrangement by share-based payment award, number of shares authorized</t>
        </is>
      </c>
      <c r="P38" s="5" t="n">
        <v>300000</v>
      </c>
    </row>
    <row r="39">
      <c r="A39" s="4" t="inlineStr">
        <is>
          <t>2019 Inducement Plan [Member] | Share-based Payment Arrangement, Employee [Member] | Share-Based Compensation Award, Tranche One [Member]</t>
        </is>
      </c>
    </row>
    <row r="40">
      <c r="A40" s="3" t="inlineStr">
        <is>
          <t>Share-based Compensation Arrangement by Share-based Payment Award [Line Items]</t>
        </is>
      </c>
    </row>
    <row r="41">
      <c r="A41" s="4" t="inlineStr">
        <is>
          <t>Percentage of vested shares on first anniversary of grant date</t>
        </is>
      </c>
      <c r="L41" s="4" t="inlineStr">
        <is>
          <t>25.00%</t>
        </is>
      </c>
    </row>
    <row r="42">
      <c r="A42" s="4" t="inlineStr">
        <is>
          <t>2019 Inducement Plan [Member] | Share-based Payment Arrangement, Employee [Member] | Share-based Compensation Award, Tranche Two [Member]</t>
        </is>
      </c>
    </row>
    <row r="43">
      <c r="A43" s="3" t="inlineStr">
        <is>
          <t>Share-based Compensation Arrangement by Share-based Payment Award [Line Items]</t>
        </is>
      </c>
    </row>
    <row r="44">
      <c r="A44" s="4" t="inlineStr">
        <is>
          <t>Vesting period of awards granted</t>
        </is>
      </c>
      <c r="L44" s="4" t="inlineStr">
        <is>
          <t>36 months</t>
        </is>
      </c>
    </row>
    <row r="45">
      <c r="A45" s="4" t="inlineStr">
        <is>
          <t>2019 Inducement Plan [Member] | Share-based Payment Arrangement, Employee [Member] | Share Based Compensation Subsequent Awards [Member]</t>
        </is>
      </c>
    </row>
    <row r="46">
      <c r="A46" s="3" t="inlineStr">
        <is>
          <t>Share-based Compensation Arrangement by Share-based Payment Award [Line Items]</t>
        </is>
      </c>
    </row>
    <row r="47">
      <c r="A47" s="4" t="inlineStr">
        <is>
          <t>Vesting period of awards granted</t>
        </is>
      </c>
      <c r="L47" s="4" t="inlineStr">
        <is>
          <t>4 years</t>
        </is>
      </c>
    </row>
    <row r="48">
      <c r="A48" s="4" t="inlineStr">
        <is>
          <t>2014 Equity Incentive Plan [Member]</t>
        </is>
      </c>
    </row>
    <row r="49">
      <c r="A49" s="3" t="inlineStr">
        <is>
          <t>Share-based Compensation Arrangement by Share-based Payment Award [Line Items]</t>
        </is>
      </c>
    </row>
    <row r="50">
      <c r="A50" s="4" t="inlineStr">
        <is>
          <t>Number of stock options that may be granted after the tenth anniversary of the 2014 Plan</t>
        </is>
      </c>
      <c r="L50" s="5" t="n">
        <v>0</v>
      </c>
    </row>
    <row r="51">
      <c r="A51" s="4" t="inlineStr">
        <is>
          <t>Annual increases in number of shares reserved for issuance as a percentage of shares of capital stock outstanding through January 1, 2024</t>
        </is>
      </c>
      <c r="N51" s="4" t="inlineStr">
        <is>
          <t>3.00%</t>
        </is>
      </c>
    </row>
    <row r="52">
      <c r="A52" s="4" t="inlineStr">
        <is>
          <t>Share-based compensation arrangement by share-based payment award, number of shares authorized</t>
        </is>
      </c>
      <c r="G52" s="5" t="n">
        <v>6086907</v>
      </c>
      <c r="O52" s="5" t="n">
        <v>7488513</v>
      </c>
    </row>
    <row r="53">
      <c r="A53" s="4" t="inlineStr">
        <is>
          <t>Options granted</t>
        </is>
      </c>
      <c r="J53" s="5" t="n">
        <v>345000</v>
      </c>
      <c r="K53" s="5" t="n">
        <v>20000</v>
      </c>
      <c r="L53" s="5" t="n">
        <v>1165350</v>
      </c>
      <c r="M53" s="5" t="n">
        <v>1218000</v>
      </c>
    </row>
    <row r="54">
      <c r="A54" s="4" t="inlineStr">
        <is>
          <t>2014 Equity Incentive Plan [Member] | Maximum [Member]</t>
        </is>
      </c>
    </row>
    <row r="55">
      <c r="A55" s="3" t="inlineStr">
        <is>
          <t>Share-based Compensation Arrangement by Share-based Payment Award [Line Items]</t>
        </is>
      </c>
    </row>
    <row r="56">
      <c r="A56" s="4" t="inlineStr">
        <is>
          <t>Term of awards granted</t>
        </is>
      </c>
      <c r="L56" s="4" t="inlineStr">
        <is>
          <t>10 years</t>
        </is>
      </c>
    </row>
    <row r="57">
      <c r="A57" s="4" t="inlineStr">
        <is>
          <t>2014 Equity Incentive Plan [Member] | Maximum [Member] | Incentive Stock Options [Member]</t>
        </is>
      </c>
    </row>
    <row r="58">
      <c r="A58" s="3" t="inlineStr">
        <is>
          <t>Share-based Compensation Arrangement by Share-based Payment Award [Line Items]</t>
        </is>
      </c>
    </row>
    <row r="59">
      <c r="A59" s="4" t="inlineStr">
        <is>
          <t>Share-based compensation arrangement by share-based payment award, number of shares authorized</t>
        </is>
      </c>
      <c r="N59" s="5" t="n">
        <v>30000000</v>
      </c>
    </row>
    <row r="60">
      <c r="A60" s="4" t="inlineStr">
        <is>
          <t>2014 Equity Incentive Plan [Member] | Director [Member] | Incentive Stock Options [Member]</t>
        </is>
      </c>
    </row>
    <row r="61">
      <c r="A61" s="3" t="inlineStr">
        <is>
          <t>Share-based Compensation Arrangement by Share-based Payment Award [Line Items]</t>
        </is>
      </c>
    </row>
    <row r="62">
      <c r="A62" s="4" t="inlineStr">
        <is>
          <t>Vesting period of awards granted</t>
        </is>
      </c>
      <c r="L62" s="4" t="inlineStr">
        <is>
          <t>3 years</t>
        </is>
      </c>
    </row>
    <row r="63">
      <c r="A63" s="4" t="inlineStr">
        <is>
          <t>2014 Equity Incentive Plan [Member] | Director [Member] | Share-based Payment Arrangement, Employee [Member] | Restricted Stock Units [Member] | General and Administrative [Member] | June 2019 [Member]</t>
        </is>
      </c>
    </row>
    <row r="64">
      <c r="A64" s="3" t="inlineStr">
        <is>
          <t>Share-based Compensation Arrangement by Share-based Payment Award [Line Items]</t>
        </is>
      </c>
    </row>
    <row r="65">
      <c r="A65" s="4" t="inlineStr">
        <is>
          <t>Compensation expense</t>
        </is>
      </c>
      <c r="K65" s="6" t="n">
        <v>123000</v>
      </c>
    </row>
    <row r="66">
      <c r="A66" s="4" t="inlineStr">
        <is>
          <t>2014 Equity Incentive Plan [Member] | Director [Member] | Share-based Payment Arrangement, Nonemployee [Member] | Restricted Stock Units [Member]</t>
        </is>
      </c>
    </row>
    <row r="67">
      <c r="A67" s="3" t="inlineStr">
        <is>
          <t>Share-based Compensation Arrangement by Share-based Payment Award [Line Items]</t>
        </is>
      </c>
    </row>
    <row r="68">
      <c r="A68" s="4" t="inlineStr">
        <is>
          <t>Restricted stock units, approved and granted</t>
        </is>
      </c>
      <c r="L68" s="5" t="n">
        <v>36000</v>
      </c>
    </row>
    <row r="69">
      <c r="A69" s="4" t="inlineStr">
        <is>
          <t>2014 Equity Incentive Plan [Member] | Director [Member] | Share-based Payment Arrangement, Nonemployee [Member] | Restricted Stock Units [Member] | June 2020 [Member]</t>
        </is>
      </c>
    </row>
    <row r="70">
      <c r="A70" s="3" t="inlineStr">
        <is>
          <t>Share-based Compensation Arrangement by Share-based Payment Award [Line Items]</t>
        </is>
      </c>
    </row>
    <row r="71">
      <c r="A71" s="4" t="inlineStr">
        <is>
          <t>Vesting period of awards granted</t>
        </is>
      </c>
      <c r="D71" s="4" t="inlineStr">
        <is>
          <t>1 year</t>
        </is>
      </c>
    </row>
    <row r="72">
      <c r="A72" s="4" t="inlineStr">
        <is>
          <t>Restricted stock units, approved and granted</t>
        </is>
      </c>
      <c r="D72" s="5" t="n">
        <v>36000</v>
      </c>
      <c r="L72" s="5" t="n">
        <v>36000</v>
      </c>
    </row>
    <row r="73">
      <c r="A73" s="4" t="inlineStr">
        <is>
          <t>Restricted stock units, grant date fair value</t>
        </is>
      </c>
      <c r="B73" s="8" t="n">
        <v>15.62</v>
      </c>
    </row>
    <row r="74">
      <c r="A74" s="4" t="inlineStr">
        <is>
          <t>Restricted stock units vesting date</t>
        </is>
      </c>
      <c r="B74" s="4" t="inlineStr">
        <is>
          <t>Jun. 4,
		2021</t>
        </is>
      </c>
    </row>
    <row r="75">
      <c r="A75" s="4" t="inlineStr">
        <is>
          <t>Compensation expense</t>
        </is>
      </c>
      <c r="L75" s="6" t="n">
        <v>182000</v>
      </c>
    </row>
    <row r="76">
      <c r="A76" s="4" t="inlineStr">
        <is>
          <t>Restricted stock units, vested</t>
        </is>
      </c>
      <c r="L76" s="5" t="n">
        <v>0</v>
      </c>
    </row>
    <row r="77">
      <c r="A77" s="4" t="inlineStr">
        <is>
          <t>2014 Equity Incentive Plan [Member] | Director [Member] | Share-based Payment Arrangement, Nonemployee [Member] | Restricted Stock Units [Member] | June 2019 [Member]</t>
        </is>
      </c>
    </row>
    <row r="78">
      <c r="A78" s="3" t="inlineStr">
        <is>
          <t>Share-based Compensation Arrangement by Share-based Payment Award [Line Items]</t>
        </is>
      </c>
    </row>
    <row r="79">
      <c r="A79" s="4" t="inlineStr">
        <is>
          <t>Vesting period of awards granted</t>
        </is>
      </c>
      <c r="L79" s="4" t="inlineStr">
        <is>
          <t>1 year</t>
        </is>
      </c>
    </row>
    <row r="80">
      <c r="A80" s="4" t="inlineStr">
        <is>
          <t>Restricted stock units, approved and granted</t>
        </is>
      </c>
      <c r="C80" s="5" t="n">
        <v>24000</v>
      </c>
    </row>
    <row r="81">
      <c r="A81" s="4" t="inlineStr">
        <is>
          <t>Restricted stock units, grant date fair value</t>
        </is>
      </c>
      <c r="C81" s="8" t="n">
        <v>20.47</v>
      </c>
    </row>
    <row r="82">
      <c r="A82" s="4" t="inlineStr">
        <is>
          <t>2014 Equity Incentive Plan [Member] | Director [Member] | Share-based Payment Arrangement, Nonemployee [Member] | Restricted Stock Units [Member] | General and Administrative [Member] | June 2020 [Member]</t>
        </is>
      </c>
    </row>
    <row r="83">
      <c r="A83" s="3" t="inlineStr">
        <is>
          <t>Share-based Compensation Arrangement by Share-based Payment Award [Line Items]</t>
        </is>
      </c>
    </row>
    <row r="84">
      <c r="A84" s="4" t="inlineStr">
        <is>
          <t>Compensation expense</t>
        </is>
      </c>
      <c r="J84" s="6" t="n">
        <v>142000</v>
      </c>
    </row>
    <row r="85">
      <c r="A85" s="4" t="inlineStr">
        <is>
          <t>2014 Equity Incentive Plan [Member] | Director [Member] | Share-based Payment Arrangement, Nonemployee [Member] | Restricted Stock Units [Member] | General and Administrative [Member] | June 2019 [Member]</t>
        </is>
      </c>
    </row>
    <row r="86">
      <c r="A86" s="3" t="inlineStr">
        <is>
          <t>Share-based Compensation Arrangement by Share-based Payment Award [Line Items]</t>
        </is>
      </c>
    </row>
    <row r="87">
      <c r="A87" s="4" t="inlineStr">
        <is>
          <t>Compensation expense</t>
        </is>
      </c>
      <c r="J87" s="6" t="n">
        <v>0</v>
      </c>
      <c r="L87" s="6" t="n">
        <v>205000</v>
      </c>
      <c r="M87" s="6" t="n">
        <v>164000</v>
      </c>
    </row>
    <row r="88">
      <c r="A88" s="4" t="inlineStr">
        <is>
          <t>2014 Equity Incentive Plan [Member] | Director [Member] | Share-based Payment Arrangement, Nonemployee [Member] | Minimum [Member] | Restricted Stock Units [Member] | June 2019 [Member]</t>
        </is>
      </c>
    </row>
    <row r="89">
      <c r="A89" s="3" t="inlineStr">
        <is>
          <t>Share-based Compensation Arrangement by Share-based Payment Award [Line Items]</t>
        </is>
      </c>
    </row>
    <row r="90">
      <c r="A90" s="4" t="inlineStr">
        <is>
          <t>Restricted stock units vesting date</t>
        </is>
      </c>
      <c r="B90" s="4" t="inlineStr">
        <is>
          <t>Jun. 4,
		2020</t>
        </is>
      </c>
    </row>
    <row r="91">
      <c r="A91" s="4" t="inlineStr">
        <is>
          <t>2014 Equity Incentive Plan [Member] | Executive Officers [Member] | Restricted Stock Units [Member]</t>
        </is>
      </c>
    </row>
    <row r="92">
      <c r="A92" s="3" t="inlineStr">
        <is>
          <t>Share-based Compensation Arrangement by Share-based Payment Award [Line Items]</t>
        </is>
      </c>
    </row>
    <row r="93">
      <c r="A93" s="4" t="inlineStr">
        <is>
          <t>Common stock, shares issued</t>
        </is>
      </c>
      <c r="D93" s="5" t="n">
        <v>30000</v>
      </c>
      <c r="E93" s="5" t="n">
        <v>65834</v>
      </c>
    </row>
    <row r="94">
      <c r="A94" s="4" t="inlineStr">
        <is>
          <t>Compensation expense</t>
        </is>
      </c>
      <c r="K94" s="6" t="n">
        <v>0</v>
      </c>
      <c r="L94" s="6" t="n">
        <v>1543000</v>
      </c>
      <c r="M94" s="5" t="n">
        <v>1194000</v>
      </c>
    </row>
    <row r="95">
      <c r="A95" s="4" t="inlineStr">
        <is>
          <t>Restricted stock units, vested</t>
        </is>
      </c>
      <c r="D95" s="5" t="n">
        <v>30000</v>
      </c>
      <c r="E95" s="5" t="n">
        <v>65834</v>
      </c>
      <c r="G95" s="5" t="n">
        <v>36666</v>
      </c>
      <c r="H95" s="5" t="n">
        <v>74166</v>
      </c>
    </row>
    <row r="96">
      <c r="A96" s="4" t="inlineStr">
        <is>
          <t>Unvested restricted stock units</t>
        </is>
      </c>
      <c r="J96" s="5" t="n">
        <v>0</v>
      </c>
      <c r="L96" s="5" t="n">
        <v>0</v>
      </c>
    </row>
    <row r="97">
      <c r="A97" s="4" t="inlineStr">
        <is>
          <t>Restricted stock units, Forfeited</t>
        </is>
      </c>
      <c r="G97" s="5" t="n">
        <v>8334</v>
      </c>
    </row>
    <row r="98">
      <c r="A98" s="4" t="inlineStr">
        <is>
          <t>2014 Equity Incentive Plan [Member] | Executive Officers [Member] | Restricted Stock Units [Member] | February 2020 [Member]</t>
        </is>
      </c>
    </row>
    <row r="99">
      <c r="A99" s="3" t="inlineStr">
        <is>
          <t>Share-based Compensation Arrangement by Share-based Payment Award [Line Items]</t>
        </is>
      </c>
    </row>
    <row r="100">
      <c r="A100" s="4" t="inlineStr">
        <is>
          <t>Restricted stock units, approved and granted</t>
        </is>
      </c>
      <c r="F100" s="5" t="n">
        <v>138000</v>
      </c>
    </row>
    <row r="101">
      <c r="A101" s="4" t="inlineStr">
        <is>
          <t>Restricted stock units, grant date fair value</t>
        </is>
      </c>
      <c r="F101" s="8" t="n">
        <v>16.36</v>
      </c>
    </row>
    <row r="102">
      <c r="A102" s="4" t="inlineStr">
        <is>
          <t>Compensation expense</t>
        </is>
      </c>
      <c r="J102" s="6" t="n">
        <v>0</v>
      </c>
      <c r="L102" s="6" t="n">
        <v>0</v>
      </c>
    </row>
    <row r="103">
      <c r="A103" s="4" t="inlineStr">
        <is>
          <t>2014 Equity Incentive Plan [Member] | Executive Officers [Member] | Restricted Stock Units [Member] | March 2019 [Member]</t>
        </is>
      </c>
    </row>
    <row r="104">
      <c r="A104" s="3" t="inlineStr">
        <is>
          <t>Share-based Compensation Arrangement by Share-based Payment Award [Line Items]</t>
        </is>
      </c>
    </row>
    <row r="105">
      <c r="A105" s="4" t="inlineStr">
        <is>
          <t>Restricted stock units, approved and granted</t>
        </is>
      </c>
      <c r="I105" s="5" t="n">
        <v>215000</v>
      </c>
    </row>
    <row r="106">
      <c r="A106" s="4" t="inlineStr">
        <is>
          <t>Restricted stock units, grant date fair value</t>
        </is>
      </c>
      <c r="I106" s="8" t="n">
        <v>16.1</v>
      </c>
    </row>
    <row r="107">
      <c r="A107" s="4" t="inlineStr">
        <is>
          <t>2014 Equity Incentive Plan [Member] | Executive Officers [Member] | Restricted Stock Units [Member] | Research and Development [Member]</t>
        </is>
      </c>
    </row>
    <row r="108">
      <c r="A108" s="3" t="inlineStr">
        <is>
          <t>Share-based Compensation Arrangement by Share-based Payment Award [Line Items]</t>
        </is>
      </c>
    </row>
    <row r="109">
      <c r="A109" s="4" t="inlineStr">
        <is>
          <t>Compensation expense</t>
        </is>
      </c>
      <c r="L109" s="5" t="n">
        <v>1087000</v>
      </c>
      <c r="M109" s="5" t="n">
        <v>604000</v>
      </c>
    </row>
    <row r="110">
      <c r="A110" s="4" t="inlineStr">
        <is>
          <t>2014 Equity Incentive Plan [Member] | Executive Officers [Member] | Restricted Stock Units [Member] | General and Administrative [Member]</t>
        </is>
      </c>
    </row>
    <row r="111">
      <c r="A111" s="3" t="inlineStr">
        <is>
          <t>Share-based Compensation Arrangement by Share-based Payment Award [Line Items]</t>
        </is>
      </c>
    </row>
    <row r="112">
      <c r="A112" s="4" t="inlineStr">
        <is>
          <t>Compensation expense</t>
        </is>
      </c>
      <c r="L112" s="5" t="n">
        <v>456000</v>
      </c>
      <c r="M112" s="6" t="n">
        <v>590000</v>
      </c>
    </row>
    <row r="113">
      <c r="A113" s="4" t="inlineStr">
        <is>
          <t>2014 Equity Incentive Plan [Member] | Executive Officers [Member] | Time-based Restricted Stock Units [Member]</t>
        </is>
      </c>
    </row>
    <row r="114">
      <c r="A114" s="3" t="inlineStr">
        <is>
          <t>Share-based Compensation Arrangement by Share-based Payment Award [Line Items]</t>
        </is>
      </c>
    </row>
    <row r="115">
      <c r="A115" s="4" t="inlineStr">
        <is>
          <t>Vesting period of awards granted</t>
        </is>
      </c>
      <c r="F115" s="4" t="inlineStr">
        <is>
          <t>3 years</t>
        </is>
      </c>
    </row>
    <row r="116">
      <c r="A116" s="4" t="inlineStr">
        <is>
          <t>Restricted stock units, approved and granted</t>
        </is>
      </c>
      <c r="F116" s="5" t="n">
        <v>98000</v>
      </c>
    </row>
    <row r="117">
      <c r="A117" s="4" t="inlineStr">
        <is>
          <t>Restricted stock units, grant date fair value</t>
        </is>
      </c>
      <c r="F117" s="8" t="n">
        <v>16.36</v>
      </c>
    </row>
    <row r="118">
      <c r="A118" s="4" t="inlineStr">
        <is>
          <t>Compensation expense</t>
        </is>
      </c>
      <c r="J118" s="5" t="n">
        <v>134000</v>
      </c>
      <c r="L118" s="6" t="n">
        <v>320000</v>
      </c>
    </row>
    <row r="119">
      <c r="A119" s="4" t="inlineStr">
        <is>
          <t>Restricted stock units, vested</t>
        </is>
      </c>
      <c r="L119" s="5" t="n">
        <v>0</v>
      </c>
    </row>
    <row r="120">
      <c r="A120" s="4" t="inlineStr">
        <is>
          <t>2014 Equity Incentive Plan [Member] | Executive Officers [Member] | Time-based Restricted Stock Units [Member] | Research and Development [Member]</t>
        </is>
      </c>
    </row>
    <row r="121">
      <c r="A121" s="3" t="inlineStr">
        <is>
          <t>Share-based Compensation Arrangement by Share-based Payment Award [Line Items]</t>
        </is>
      </c>
    </row>
    <row r="122">
      <c r="A122" s="4" t="inlineStr">
        <is>
          <t>Compensation expense</t>
        </is>
      </c>
      <c r="J122" s="5" t="n">
        <v>44000</v>
      </c>
      <c r="L122" s="6" t="n">
        <v>105000</v>
      </c>
    </row>
    <row r="123">
      <c r="A123" s="4" t="inlineStr">
        <is>
          <t>2014 Equity Incentive Plan [Member] | Executive Officers [Member] | Time-based Restricted Stock Units [Member] | General and Administrative [Member]</t>
        </is>
      </c>
    </row>
    <row r="124">
      <c r="A124" s="3" t="inlineStr">
        <is>
          <t>Share-based Compensation Arrangement by Share-based Payment Award [Line Items]</t>
        </is>
      </c>
    </row>
    <row r="125">
      <c r="A125" s="4" t="inlineStr">
        <is>
          <t>Compensation expense</t>
        </is>
      </c>
      <c r="J125" s="6" t="n">
        <v>90000</v>
      </c>
      <c r="L125" s="6" t="n">
        <v>215000</v>
      </c>
    </row>
    <row r="126">
      <c r="A126" s="4" t="inlineStr">
        <is>
          <t>2014 Equity Incentive Plan [Member] | Employee And Nonemployee Consultants [Member] | Share-Based Compensation Award, Tranche One [Member]</t>
        </is>
      </c>
    </row>
    <row r="127">
      <c r="A127" s="3" t="inlineStr">
        <is>
          <t>Share-based Compensation Arrangement by Share-based Payment Award [Line Items]</t>
        </is>
      </c>
    </row>
    <row r="128">
      <c r="A128" s="4" t="inlineStr">
        <is>
          <t>Percentage of vested shares on first anniversary of grant date</t>
        </is>
      </c>
      <c r="L128" s="4" t="inlineStr">
        <is>
          <t>25.00%</t>
        </is>
      </c>
    </row>
    <row r="129">
      <c r="A129" s="4" t="inlineStr">
        <is>
          <t>2014 Equity Incentive Plan [Member] | Employee And Nonemployee Consultants [Member] | Share-based Compensation Award, Tranche Two [Member]</t>
        </is>
      </c>
    </row>
    <row r="130">
      <c r="A130" s="3" t="inlineStr">
        <is>
          <t>Share-based Compensation Arrangement by Share-based Payment Award [Line Items]</t>
        </is>
      </c>
    </row>
    <row r="131">
      <c r="A131" s="4" t="inlineStr">
        <is>
          <t>Vesting period of awards granted</t>
        </is>
      </c>
      <c r="L131" s="4" t="inlineStr">
        <is>
          <t>36 months</t>
        </is>
      </c>
    </row>
    <row r="132">
      <c r="A132" s="4" t="inlineStr">
        <is>
          <t>2014 Equity Incentive Plan [Member] | Employee And Nonemployee Consultants [Member] | Share Based Compensation Subsequent Awards [Member]</t>
        </is>
      </c>
    </row>
    <row r="133">
      <c r="A133" s="3" t="inlineStr">
        <is>
          <t>Share-based Compensation Arrangement by Share-based Payment Award [Line Items]</t>
        </is>
      </c>
    </row>
    <row r="134">
      <c r="A134" s="4" t="inlineStr">
        <is>
          <t>Vesting period of awards granted</t>
        </is>
      </c>
      <c r="L134"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17" customWidth="1" min="5" max="5"/>
    <col width="17" customWidth="1" min="6" max="6"/>
  </cols>
  <sheetData>
    <row r="1">
      <c r="A1" s="1" t="inlineStr">
        <is>
          <t>Stock-Based Compensation - Summary of Assumptions Used in Black-Scholes Option Pricing Model (Detail)</t>
        </is>
      </c>
      <c r="B1" s="2" t="inlineStr">
        <is>
          <t>Jan. 01, 2019</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Risk-free interest rate</t>
        </is>
      </c>
      <c r="D3" s="4" t="inlineStr">
        <is>
          <t>1.62%</t>
        </is>
      </c>
    </row>
    <row r="4">
      <c r="A4" s="4" t="inlineStr">
        <is>
          <t>Risk-free interest rate, minimum</t>
        </is>
      </c>
      <c r="C4" s="4" t="inlineStr">
        <is>
          <t>0.35%</t>
        </is>
      </c>
      <c r="E4" s="4" t="inlineStr">
        <is>
          <t>0.35%</t>
        </is>
      </c>
      <c r="F4" s="4" t="inlineStr">
        <is>
          <t>1.62%</t>
        </is>
      </c>
    </row>
    <row r="5">
      <c r="A5" s="4" t="inlineStr">
        <is>
          <t>Risk-free interest rate, maximum</t>
        </is>
      </c>
      <c r="C5" s="4" t="inlineStr">
        <is>
          <t>0.43%</t>
        </is>
      </c>
      <c r="E5" s="4" t="inlineStr">
        <is>
          <t>1.57%</t>
        </is>
      </c>
      <c r="F5" s="4" t="inlineStr">
        <is>
          <t>2.62%</t>
        </is>
      </c>
    </row>
    <row r="6">
      <c r="A6" s="4" t="inlineStr">
        <is>
          <t>Expected volatility</t>
        </is>
      </c>
      <c r="D6" s="4" t="inlineStr">
        <is>
          <t>71.80%</t>
        </is>
      </c>
    </row>
    <row r="7">
      <c r="A7" s="4" t="inlineStr">
        <is>
          <t>Expected volatility, minimum</t>
        </is>
      </c>
      <c r="C7" s="4" t="inlineStr">
        <is>
          <t>72.60%</t>
        </is>
      </c>
      <c r="E7" s="4" t="inlineStr">
        <is>
          <t>72.60%</t>
        </is>
      </c>
      <c r="F7" s="4" t="inlineStr">
        <is>
          <t>71.80%</t>
        </is>
      </c>
    </row>
    <row r="8">
      <c r="A8" s="4" t="inlineStr">
        <is>
          <t>Expected volatility, maximum</t>
        </is>
      </c>
      <c r="C8" s="4" t="inlineStr">
        <is>
          <t>73.30%</t>
        </is>
      </c>
      <c r="E8" s="4" t="inlineStr">
        <is>
          <t>74.80%</t>
        </is>
      </c>
      <c r="F8" s="4" t="inlineStr">
        <is>
          <t>75.20%</t>
        </is>
      </c>
    </row>
    <row r="9">
      <c r="A9" s="4" t="inlineStr">
        <is>
          <t>Expected dividend yield</t>
        </is>
      </c>
      <c r="C9" s="4" t="inlineStr">
        <is>
          <t>0.00%</t>
        </is>
      </c>
      <c r="D9" s="4" t="inlineStr">
        <is>
          <t>0.00%</t>
        </is>
      </c>
      <c r="E9" s="4" t="inlineStr">
        <is>
          <t>0.00%</t>
        </is>
      </c>
      <c r="F9" s="4" t="inlineStr">
        <is>
          <t>0.00%</t>
        </is>
      </c>
    </row>
    <row r="10">
      <c r="A10" s="4" t="inlineStr">
        <is>
          <t>Share-based Payment Arrangement, Nonemployee [Member] | Consultants [Member] | Re-Measurement [Member]</t>
        </is>
      </c>
    </row>
    <row r="11">
      <c r="A11" s="3" t="inlineStr">
        <is>
          <t>Share-based Compensation Arrangement by Share-based Payment Award [Line Items]</t>
        </is>
      </c>
    </row>
    <row r="12">
      <c r="A12" s="4" t="inlineStr">
        <is>
          <t>Risk-free interest rate, minimum</t>
        </is>
      </c>
      <c r="B12" s="4" t="inlineStr">
        <is>
          <t>2.59%</t>
        </is>
      </c>
    </row>
    <row r="13">
      <c r="A13" s="4" t="inlineStr">
        <is>
          <t>Risk-free interest rate, maximum</t>
        </is>
      </c>
      <c r="B13" s="4" t="inlineStr">
        <is>
          <t>2.62%</t>
        </is>
      </c>
    </row>
    <row r="14">
      <c r="A14" s="4" t="inlineStr">
        <is>
          <t>Expected volatility, minimum</t>
        </is>
      </c>
      <c r="B14" s="4" t="inlineStr">
        <is>
          <t>58.90%</t>
        </is>
      </c>
    </row>
    <row r="15">
      <c r="A15" s="4" t="inlineStr">
        <is>
          <t>Expected volatility, maximum</t>
        </is>
      </c>
      <c r="B15" s="4" t="inlineStr">
        <is>
          <t>84.60%</t>
        </is>
      </c>
    </row>
    <row r="16">
      <c r="A16" s="4" t="inlineStr">
        <is>
          <t>Expected dividend yield</t>
        </is>
      </c>
      <c r="B16" s="4" t="inlineStr">
        <is>
          <t>0.00%</t>
        </is>
      </c>
    </row>
    <row r="17">
      <c r="A17" s="4" t="inlineStr">
        <is>
          <t>Employee Options [Member] | Share-based Payment Arrangement, Nonemployee [Member] | Consultants [Member] | Re-Measurement [Member] | Minimum [Member]</t>
        </is>
      </c>
    </row>
    <row r="18">
      <c r="A18" s="3" t="inlineStr">
        <is>
          <t>Share-based Compensation Arrangement by Share-based Payment Award [Line Items]</t>
        </is>
      </c>
    </row>
    <row r="19">
      <c r="A19" s="4" t="inlineStr">
        <is>
          <t>Expected life of options (in years)</t>
        </is>
      </c>
      <c r="B19" s="4" t="inlineStr">
        <is>
          <t>9 months 21 days</t>
        </is>
      </c>
    </row>
    <row r="20">
      <c r="A20" s="4" t="inlineStr">
        <is>
          <t>Employee Options [Member] | Share-based Payment Arrangement, Nonemployee [Member] | Consultants [Member] | Re-Measurement [Member] | Maximum [Member]</t>
        </is>
      </c>
    </row>
    <row r="21">
      <c r="A21" s="3" t="inlineStr">
        <is>
          <t>Share-based Compensation Arrangement by Share-based Payment Award [Line Items]</t>
        </is>
      </c>
    </row>
    <row r="22">
      <c r="A22" s="4" t="inlineStr">
        <is>
          <t>Expected life of options (in years)</t>
        </is>
      </c>
      <c r="B22" s="4" t="inlineStr">
        <is>
          <t>8 years 2 months 8 days</t>
        </is>
      </c>
    </row>
    <row r="23">
      <c r="A23" s="4" t="inlineStr">
        <is>
          <t>Employee and Board of Directors Options [Member]</t>
        </is>
      </c>
    </row>
    <row r="24">
      <c r="A24" s="3" t="inlineStr">
        <is>
          <t>Share-based Compensation Arrangement by Share-based Payment Award [Line Items]</t>
        </is>
      </c>
    </row>
    <row r="25">
      <c r="A25" s="4" t="inlineStr">
        <is>
          <t>Expected life of options (in years)</t>
        </is>
      </c>
      <c r="C25" s="4" t="inlineStr">
        <is>
          <t>6 years 3 months</t>
        </is>
      </c>
      <c r="D25" s="4" t="inlineStr">
        <is>
          <t>6 years 3 months</t>
        </is>
      </c>
      <c r="E25" s="4" t="inlineStr">
        <is>
          <t>6 years 3 months</t>
        </is>
      </c>
      <c r="F25" s="4" t="inlineStr">
        <is>
          <t>6 years 3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Relating to Stock Op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 option expense</t>
        </is>
      </c>
      <c r="B4" s="6" t="n">
        <v>3029</v>
      </c>
      <c r="C4" s="6" t="n">
        <v>2713</v>
      </c>
      <c r="D4" s="6" t="n">
        <v>8520</v>
      </c>
      <c r="E4" s="6" t="n">
        <v>7628</v>
      </c>
    </row>
    <row r="5">
      <c r="A5" s="4" t="inlineStr">
        <is>
          <t>Research and Development [Member]</t>
        </is>
      </c>
    </row>
    <row r="6">
      <c r="A6" s="3" t="inlineStr">
        <is>
          <t>Share-based Compensation Arrangement by Share-based Payment Award, Compensation Cost [Line Items]</t>
        </is>
      </c>
    </row>
    <row r="7">
      <c r="A7" s="4" t="inlineStr">
        <is>
          <t>Total stock option expense</t>
        </is>
      </c>
      <c r="B7" s="5" t="n">
        <v>1724</v>
      </c>
      <c r="C7" s="5" t="n">
        <v>1391</v>
      </c>
      <c r="D7" s="5" t="n">
        <v>5003</v>
      </c>
      <c r="E7" s="5" t="n">
        <v>3799</v>
      </c>
    </row>
    <row r="8">
      <c r="A8" s="4" t="inlineStr">
        <is>
          <t>General and Administrative [Member]</t>
        </is>
      </c>
    </row>
    <row r="9">
      <c r="A9" s="3" t="inlineStr">
        <is>
          <t>Share-based Compensation Arrangement by Share-based Payment Award, Compensation Cost [Line Items]</t>
        </is>
      </c>
    </row>
    <row r="10">
      <c r="A10" s="4" t="inlineStr">
        <is>
          <t>Total stock option expense</t>
        </is>
      </c>
      <c r="B10" s="5" t="n">
        <v>1305</v>
      </c>
      <c r="C10" s="5" t="n">
        <v>1322</v>
      </c>
      <c r="D10" s="5" t="n">
        <v>3517</v>
      </c>
      <c r="E10" s="5" t="n">
        <v>3829</v>
      </c>
    </row>
    <row r="11">
      <c r="A11" s="4" t="inlineStr">
        <is>
          <t>Restricted Stock Units [Member] | Research and Development [Member]</t>
        </is>
      </c>
    </row>
    <row r="12">
      <c r="A12" s="3" t="inlineStr">
        <is>
          <t>Share-based Compensation Arrangement by Share-based Payment Award, Compensation Cost [Line Items]</t>
        </is>
      </c>
    </row>
    <row r="13">
      <c r="A13" s="4" t="inlineStr">
        <is>
          <t>Total stock option expense</t>
        </is>
      </c>
      <c r="B13" s="5" t="n">
        <v>44</v>
      </c>
      <c r="D13" s="5" t="n">
        <v>1192</v>
      </c>
      <c r="E13" s="5" t="n">
        <v>604</v>
      </c>
    </row>
    <row r="14">
      <c r="A14" s="4" t="inlineStr">
        <is>
          <t>Restricted Stock Units [Member] | General and Administrative [Member]</t>
        </is>
      </c>
    </row>
    <row r="15">
      <c r="A15" s="3" t="inlineStr">
        <is>
          <t>Share-based Compensation Arrangement by Share-based Payment Award, Compensation Cost [Line Items]</t>
        </is>
      </c>
    </row>
    <row r="16">
      <c r="A16" s="4" t="inlineStr">
        <is>
          <t>Total stock option expense</t>
        </is>
      </c>
      <c r="B16" s="5" t="n">
        <v>90</v>
      </c>
      <c r="D16" s="5" t="n">
        <v>671</v>
      </c>
      <c r="E16" s="5" t="n">
        <v>590</v>
      </c>
    </row>
    <row r="17">
      <c r="A17" s="4" t="inlineStr">
        <is>
          <t>Restricted Stock Units [Member] | Director [Member] | General and Administrative [Member]</t>
        </is>
      </c>
    </row>
    <row r="18">
      <c r="A18" s="3" t="inlineStr">
        <is>
          <t>Share-based Compensation Arrangement by Share-based Payment Award, Compensation Cost [Line Items]</t>
        </is>
      </c>
    </row>
    <row r="19">
      <c r="A19" s="4" t="inlineStr">
        <is>
          <t>Total stock option expense</t>
        </is>
      </c>
      <c r="B19" s="6" t="n">
        <v>142</v>
      </c>
      <c r="C19" s="5" t="n">
        <v>123</v>
      </c>
      <c r="D19" s="6" t="n">
        <v>387</v>
      </c>
      <c r="E19" s="5" t="n">
        <v>164</v>
      </c>
    </row>
    <row r="20">
      <c r="A20" s="4" t="inlineStr">
        <is>
          <t>Shareholder Consulting Agreement [Member] | General and Administrative [Member]</t>
        </is>
      </c>
    </row>
    <row r="21">
      <c r="A21" s="3" t="inlineStr">
        <is>
          <t>Share-based Compensation Arrangement by Share-based Payment Award, Compensation Cost [Line Items]</t>
        </is>
      </c>
    </row>
    <row r="22">
      <c r="A22" s="4" t="inlineStr">
        <is>
          <t>Total stock option expense</t>
        </is>
      </c>
      <c r="C22" s="6" t="n">
        <v>98</v>
      </c>
      <c r="E22" s="6" t="n">
        <v>1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 Activity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cess tax benefits from stock option activity or stock-based compensation expense recognized in cash flows from operations</t>
        </is>
      </c>
      <c r="B4" s="6" t="n">
        <v>0</v>
      </c>
      <c r="C4" s="6" t="n">
        <v>0</v>
      </c>
      <c r="D4" s="6" t="n">
        <v>0</v>
      </c>
      <c r="E4" s="6" t="n">
        <v>0</v>
      </c>
    </row>
    <row r="5">
      <c r="A5" s="4" t="inlineStr">
        <is>
          <t>2014 Equity Incentive Plan [Member]</t>
        </is>
      </c>
    </row>
    <row r="6">
      <c r="A6" s="3" t="inlineStr">
        <is>
          <t>Share-based Compensation Arrangement by Share-based Payment Award [Line Items]</t>
        </is>
      </c>
    </row>
    <row r="7">
      <c r="A7" s="4" t="inlineStr">
        <is>
          <t>Number of Options, Outstanding</t>
        </is>
      </c>
      <c r="D7" s="5" t="n">
        <v>4450517</v>
      </c>
    </row>
    <row r="8">
      <c r="A8" s="4" t="inlineStr">
        <is>
          <t>Number of Options, Granted</t>
        </is>
      </c>
      <c r="B8" s="5" t="n">
        <v>345000</v>
      </c>
      <c r="C8" s="5" t="n">
        <v>20000</v>
      </c>
      <c r="D8" s="5" t="n">
        <v>1165350</v>
      </c>
      <c r="E8" s="5" t="n">
        <v>1218000</v>
      </c>
    </row>
    <row r="9">
      <c r="A9" s="4" t="inlineStr">
        <is>
          <t>Number of Options, Exercised</t>
        </is>
      </c>
      <c r="D9" s="5" t="n">
        <v>-52493</v>
      </c>
    </row>
    <row r="10">
      <c r="A10" s="4" t="inlineStr">
        <is>
          <t>Number of Options, Expired</t>
        </is>
      </c>
      <c r="D10" s="5" t="n">
        <v>-170581</v>
      </c>
    </row>
    <row r="11">
      <c r="A11" s="4" t="inlineStr">
        <is>
          <t>Number of Options, Forfeited</t>
        </is>
      </c>
      <c r="D11" s="5" t="n">
        <v>-127151</v>
      </c>
    </row>
    <row r="12">
      <c r="A12" s="4" t="inlineStr">
        <is>
          <t>Number of Options, Outstanding</t>
        </is>
      </c>
      <c r="B12" s="5" t="n">
        <v>5265642</v>
      </c>
      <c r="D12" s="5" t="n">
        <v>5265642</v>
      </c>
    </row>
    <row r="13">
      <c r="A13" s="4" t="inlineStr">
        <is>
          <t>Number of Options, Options exercisable</t>
        </is>
      </c>
      <c r="B13" s="5" t="n">
        <v>2960041</v>
      </c>
      <c r="D13" s="5" t="n">
        <v>2960041</v>
      </c>
    </row>
    <row r="14">
      <c r="A14" s="4" t="inlineStr">
        <is>
          <t>Weighted-Average Exercise Price, Outstanding</t>
        </is>
      </c>
      <c r="D14" s="8" t="n">
        <v>14.73</v>
      </c>
    </row>
    <row r="15">
      <c r="A15" s="4" t="inlineStr">
        <is>
          <t>Weighted-Average Exercise Price, Granted</t>
        </is>
      </c>
      <c r="D15" s="11" t="n">
        <v>16.4</v>
      </c>
    </row>
    <row r="16">
      <c r="A16" s="4" t="inlineStr">
        <is>
          <t>Weighted-Average Exercise Price, Exercised</t>
        </is>
      </c>
      <c r="D16" s="11" t="n">
        <v>12.78</v>
      </c>
    </row>
    <row r="17">
      <c r="A17" s="4" t="inlineStr">
        <is>
          <t>Weighted-Average Exercise Price, Expired</t>
        </is>
      </c>
      <c r="D17" s="11" t="n">
        <v>13.87</v>
      </c>
    </row>
    <row r="18">
      <c r="A18" s="4" t="inlineStr">
        <is>
          <t>Weighted-Average Exercise Price, Forfeited</t>
        </is>
      </c>
      <c r="D18" s="11" t="n">
        <v>16.55</v>
      </c>
    </row>
    <row r="19">
      <c r="A19" s="4" t="inlineStr">
        <is>
          <t>Weighted-Average Exercise Price, Outstanding</t>
        </is>
      </c>
      <c r="B19" s="8" t="n">
        <v>15.1</v>
      </c>
      <c r="D19" s="8" t="n">
        <v>15.1</v>
      </c>
    </row>
    <row r="20">
      <c r="A20" s="4" t="inlineStr">
        <is>
          <t>2019 Inducement Plan [Member]</t>
        </is>
      </c>
    </row>
    <row r="21">
      <c r="A21" s="3" t="inlineStr">
        <is>
          <t>Share-based Compensation Arrangement by Share-based Payment Award [Line Items]</t>
        </is>
      </c>
    </row>
    <row r="22">
      <c r="A22" s="4" t="inlineStr">
        <is>
          <t>Number of Options, Granted</t>
        </is>
      </c>
      <c r="B22" s="5" t="n">
        <v>0</v>
      </c>
      <c r="D22"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21" customWidth="1" min="2" max="2"/>
    <col width="21" customWidth="1" min="3" max="3"/>
    <col width="31" customWidth="1" min="4" max="4"/>
    <col width="21" customWidth="1" min="5" max="5"/>
    <col width="24" customWidth="1" min="6" max="6"/>
  </cols>
  <sheetData>
    <row r="1">
      <c r="A1" s="1" t="inlineStr">
        <is>
          <t>Income Taxes - Additional Information (Detail)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ubsidiary</t>
        </is>
      </c>
      <c r="E2" s="2" t="inlineStr">
        <is>
          <t>Sep. 30, 2019USD ($)</t>
        </is>
      </c>
      <c r="F2" s="2" t="inlineStr">
        <is>
          <t>Dec. 31, 2019subsidiary</t>
        </is>
      </c>
    </row>
    <row r="3">
      <c r="A3" s="3" t="inlineStr">
        <is>
          <t>Income Tax Disclosure [Abstract]</t>
        </is>
      </c>
    </row>
    <row r="4">
      <c r="A4" s="4" t="inlineStr">
        <is>
          <t>Pre-tax losses</t>
        </is>
      </c>
      <c r="B4" s="6" t="n">
        <v>16641</v>
      </c>
      <c r="C4" s="6" t="n">
        <v>33172</v>
      </c>
      <c r="D4" s="6" t="n">
        <v>70935</v>
      </c>
      <c r="E4" s="6" t="n">
        <v>78412</v>
      </c>
    </row>
    <row r="5">
      <c r="A5" s="4" t="inlineStr">
        <is>
          <t>Benefit from income taxes</t>
        </is>
      </c>
      <c r="B5" s="6" t="n">
        <v>132</v>
      </c>
      <c r="C5" s="6" t="n">
        <v>330</v>
      </c>
      <c r="D5" s="6" t="n">
        <v>436</v>
      </c>
      <c r="E5" s="6" t="n">
        <v>650</v>
      </c>
    </row>
    <row r="6">
      <c r="A6" s="4" t="inlineStr">
        <is>
          <t>Percentage of annual research and development credit for cash</t>
        </is>
      </c>
      <c r="D6" s="4" t="inlineStr">
        <is>
          <t>65.00%</t>
        </is>
      </c>
      <c r="E6" s="4" t="inlineStr">
        <is>
          <t>65.00%</t>
        </is>
      </c>
    </row>
    <row r="7">
      <c r="A7" s="4" t="inlineStr">
        <is>
          <t>Number of foreign subsidiaries | subsidiary</t>
        </is>
      </c>
      <c r="D7" s="5" t="n">
        <v>0</v>
      </c>
      <c r="F7"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3" customWidth="1" min="11" max="11"/>
  </cols>
  <sheetData>
    <row r="1">
      <c r="A1" s="1" t="inlineStr">
        <is>
          <t>Commitments and Contingencies - Additional Information (Detail) - USD ($) $ in Thousands</t>
        </is>
      </c>
      <c r="B1" s="2" t="inlineStr">
        <is>
          <t>Aug. 20, 2019</t>
        </is>
      </c>
      <c r="C1" s="2" t="inlineStr">
        <is>
          <t>Jul. 08, 2019</t>
        </is>
      </c>
      <c r="D1" s="2" t="inlineStr">
        <is>
          <t>Oct. 31, 2020</t>
        </is>
      </c>
      <c r="E1" s="2" t="inlineStr">
        <is>
          <t>Sep. 30, 2020</t>
        </is>
      </c>
      <c r="F1" s="2" t="inlineStr">
        <is>
          <t>Sep. 30, 2019</t>
        </is>
      </c>
      <c r="G1" s="2" t="inlineStr">
        <is>
          <t>Sep. 30, 2020</t>
        </is>
      </c>
      <c r="H1" s="2" t="inlineStr">
        <is>
          <t>Sep. 30, 2019</t>
        </is>
      </c>
      <c r="I1" s="2" t="inlineStr">
        <is>
          <t>May 31, 2020</t>
        </is>
      </c>
      <c r="J1" s="2" t="inlineStr">
        <is>
          <t>Jan. 01, 2019</t>
        </is>
      </c>
      <c r="K1" s="2" t="inlineStr">
        <is>
          <t>May 31, 2016</t>
        </is>
      </c>
    </row>
    <row r="2">
      <c r="A2" s="3" t="inlineStr">
        <is>
          <t>Other Commitments [Line Items]</t>
        </is>
      </c>
    </row>
    <row r="3">
      <c r="A3" s="4" t="inlineStr">
        <is>
          <t>Research and development</t>
        </is>
      </c>
      <c r="E3" s="6" t="n">
        <v>21067</v>
      </c>
      <c r="F3" s="6" t="n">
        <v>35992</v>
      </c>
      <c r="G3" s="6" t="n">
        <v>80711</v>
      </c>
      <c r="H3" s="6" t="n">
        <v>83956</v>
      </c>
    </row>
    <row r="4">
      <c r="A4" s="4" t="inlineStr">
        <is>
          <t>Operating lease liability</t>
        </is>
      </c>
      <c r="E4" s="5" t="n">
        <v>3721</v>
      </c>
      <c r="G4" s="5" t="n">
        <v>3721</v>
      </c>
    </row>
    <row r="5">
      <c r="A5" s="4" t="inlineStr">
        <is>
          <t>Lessee Operating Lease Liability Payments Due</t>
        </is>
      </c>
      <c r="E5" s="6" t="n">
        <v>4175</v>
      </c>
      <c r="G5" s="6" t="n">
        <v>4175</v>
      </c>
    </row>
    <row r="6">
      <c r="A6" s="4" t="inlineStr">
        <is>
          <t>New Stamford Lease [Member]</t>
        </is>
      </c>
    </row>
    <row r="7">
      <c r="A7" s="3" t="inlineStr">
        <is>
          <t>Other Commitments [Line Items]</t>
        </is>
      </c>
    </row>
    <row r="8">
      <c r="A8" s="4" t="inlineStr">
        <is>
          <t>Operating Lease, renewable term</t>
        </is>
      </c>
      <c r="I8" s="4" t="inlineStr">
        <is>
          <t>5 years</t>
        </is>
      </c>
    </row>
    <row r="9">
      <c r="A9" s="4" t="inlineStr">
        <is>
          <t>Lessee Operating Lease Liability Payments Due</t>
        </is>
      </c>
      <c r="I9" s="6" t="n">
        <v>2000</v>
      </c>
    </row>
    <row r="10">
      <c r="A10" s="4" t="inlineStr">
        <is>
          <t>Lessee Operating Lease Discount Rate</t>
        </is>
      </c>
      <c r="I10" s="4" t="inlineStr">
        <is>
          <t>7.00%</t>
        </is>
      </c>
    </row>
    <row r="11">
      <c r="A11" s="4" t="inlineStr">
        <is>
          <t>Stamford Operating Lease [Member]</t>
        </is>
      </c>
    </row>
    <row r="12">
      <c r="A12" s="3" t="inlineStr">
        <is>
          <t>Other Commitments [Line Items]</t>
        </is>
      </c>
    </row>
    <row r="13">
      <c r="A13" s="4" t="inlineStr">
        <is>
          <t>Operating Lease, renewable term</t>
        </is>
      </c>
      <c r="E13" s="4" t="inlineStr">
        <is>
          <t>5 years</t>
        </is>
      </c>
      <c r="G13" s="4" t="inlineStr">
        <is>
          <t>5 years</t>
        </is>
      </c>
    </row>
    <row r="14">
      <c r="A14" s="4" t="inlineStr">
        <is>
          <t>Operating lease, expiration date</t>
        </is>
      </c>
      <c r="G14" s="4" t="inlineStr">
        <is>
          <t>Dec. 31,
		2023</t>
        </is>
      </c>
    </row>
    <row r="15">
      <c r="A15" s="4" t="inlineStr">
        <is>
          <t>Tenant improvement expenses</t>
        </is>
      </c>
      <c r="K15" s="6" t="n">
        <v>1094</v>
      </c>
    </row>
    <row r="16">
      <c r="A16" s="4" t="inlineStr">
        <is>
          <t>Deferred lease obligation</t>
        </is>
      </c>
      <c r="J16" s="6" t="n">
        <v>864</v>
      </c>
    </row>
    <row r="17">
      <c r="A17" s="4" t="inlineStr">
        <is>
          <t>Operating lease cost</t>
        </is>
      </c>
      <c r="E17" s="6" t="n">
        <v>239</v>
      </c>
      <c r="F17" s="6" t="n">
        <v>234</v>
      </c>
      <c r="G17" s="6" t="n">
        <v>709</v>
      </c>
      <c r="H17" s="6" t="n">
        <v>702</v>
      </c>
    </row>
    <row r="18">
      <c r="A18" s="4" t="inlineStr">
        <is>
          <t>Lessee Operating Lease Discount Rate</t>
        </is>
      </c>
      <c r="E18" s="4" t="inlineStr">
        <is>
          <t>7.00%</t>
        </is>
      </c>
      <c r="F18" s="4" t="inlineStr">
        <is>
          <t>7.00%</t>
        </is>
      </c>
      <c r="G18" s="4" t="inlineStr">
        <is>
          <t>7.00%</t>
        </is>
      </c>
      <c r="H18" s="4" t="inlineStr">
        <is>
          <t>7.00%</t>
        </is>
      </c>
    </row>
    <row r="19">
      <c r="A19" s="4" t="inlineStr">
        <is>
          <t>Stamford Operating Lease [Member] | Research and Development [Member]</t>
        </is>
      </c>
    </row>
    <row r="20">
      <c r="A20" s="3" t="inlineStr">
        <is>
          <t>Other Commitments [Line Items]</t>
        </is>
      </c>
    </row>
    <row r="21">
      <c r="A21" s="4" t="inlineStr">
        <is>
          <t>Operating lease cost</t>
        </is>
      </c>
      <c r="E21" s="6" t="n">
        <v>167</v>
      </c>
      <c r="F21" s="6" t="n">
        <v>164</v>
      </c>
      <c r="G21" s="6" t="n">
        <v>496</v>
      </c>
      <c r="H21" s="6" t="n">
        <v>492</v>
      </c>
    </row>
    <row r="22">
      <c r="A22" s="4" t="inlineStr">
        <is>
          <t>Stamford Operating Lease [Member] | General and Administrative [Member]</t>
        </is>
      </c>
    </row>
    <row r="23">
      <c r="A23" s="3" t="inlineStr">
        <is>
          <t>Other Commitments [Line Items]</t>
        </is>
      </c>
    </row>
    <row r="24">
      <c r="A24" s="4" t="inlineStr">
        <is>
          <t>Operating lease cost</t>
        </is>
      </c>
      <c r="E24" s="6" t="n">
        <v>72</v>
      </c>
      <c r="F24" s="6" t="n">
        <v>70</v>
      </c>
      <c r="G24" s="6" t="n">
        <v>213</v>
      </c>
      <c r="H24" s="6" t="n">
        <v>210</v>
      </c>
    </row>
    <row r="25">
      <c r="A25" s="4" t="inlineStr">
        <is>
          <t>Stamford Operating Lease [Member] | ASC 842 [Member]</t>
        </is>
      </c>
    </row>
    <row r="26">
      <c r="A26" s="3" t="inlineStr">
        <is>
          <t>Other Commitments [Line Items]</t>
        </is>
      </c>
    </row>
    <row r="27">
      <c r="A27" s="4" t="inlineStr">
        <is>
          <t>Operating lease liability</t>
        </is>
      </c>
      <c r="J27" s="5" t="n">
        <v>5198</v>
      </c>
    </row>
    <row r="28">
      <c r="A28" s="4" t="inlineStr">
        <is>
          <t>Stamford Operating Lease [Member] | Standby Letter of Credit [Member]</t>
        </is>
      </c>
    </row>
    <row r="29">
      <c r="A29" s="3" t="inlineStr">
        <is>
          <t>Other Commitments [Line Items]</t>
        </is>
      </c>
    </row>
    <row r="30">
      <c r="A30" s="4" t="inlineStr">
        <is>
          <t>Letter of credit, renewal term</t>
        </is>
      </c>
      <c r="G30" s="4" t="inlineStr">
        <is>
          <t>automatically renewed annually through November 2023.</t>
        </is>
      </c>
    </row>
    <row r="31">
      <c r="A31" s="4" t="inlineStr">
        <is>
          <t>Letter of credit, expiration date</t>
        </is>
      </c>
      <c r="G31" s="4" t="inlineStr">
        <is>
          <t>Nov. 30,
		2023</t>
        </is>
      </c>
    </row>
    <row r="32">
      <c r="A32" s="4" t="inlineStr">
        <is>
          <t>Stamford Operating Lease [Member] | Leasehold Improvements [Member]</t>
        </is>
      </c>
    </row>
    <row r="33">
      <c r="A33" s="3" t="inlineStr">
        <is>
          <t>Other Commitments [Line Items]</t>
        </is>
      </c>
    </row>
    <row r="34">
      <c r="A34" s="4" t="inlineStr">
        <is>
          <t>Tenant improvement expenses</t>
        </is>
      </c>
      <c r="J34" s="6" t="n">
        <v>698</v>
      </c>
    </row>
    <row r="35">
      <c r="A35" s="4" t="inlineStr">
        <is>
          <t>Non-Exclusive License Agreement</t>
        </is>
      </c>
    </row>
    <row r="36">
      <c r="A36" s="3" t="inlineStr">
        <is>
          <t>Other Commitments [Line Items]</t>
        </is>
      </c>
    </row>
    <row r="37">
      <c r="A37" s="4" t="inlineStr">
        <is>
          <t>Upfront fee</t>
        </is>
      </c>
      <c r="B37" s="6" t="n">
        <v>8000</v>
      </c>
    </row>
    <row r="38">
      <c r="A38" s="4" t="inlineStr">
        <is>
          <t>Upfront fee payment, cash</t>
        </is>
      </c>
      <c r="B38" s="5" t="n">
        <v>4000</v>
      </c>
    </row>
    <row r="39">
      <c r="A39" s="4" t="inlineStr">
        <is>
          <t>Upfront fee payment, stock</t>
        </is>
      </c>
      <c r="B39" s="6" t="n">
        <v>4000</v>
      </c>
    </row>
    <row r="40">
      <c r="A40" s="4" t="inlineStr">
        <is>
          <t>Percentage of payment, stock</t>
        </is>
      </c>
      <c r="B40" s="4" t="inlineStr">
        <is>
          <t>50.00%</t>
        </is>
      </c>
    </row>
    <row r="41">
      <c r="A41" s="4" t="inlineStr">
        <is>
          <t>License agreement expiration period, first commercial sale</t>
        </is>
      </c>
      <c r="G41" s="4" t="inlineStr">
        <is>
          <t>10 years</t>
        </is>
      </c>
    </row>
    <row r="42">
      <c r="A42" s="4" t="inlineStr">
        <is>
          <t>Agreement Termination Notice Description</t>
        </is>
      </c>
      <c r="G42" s="4" t="inlineStr">
        <is>
          <t>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prior written notice to Enteris or (b) on or after receipt of first regulatory approval for a licensed product in the United States for any indication upon 60 days’ prior written notice to Enteris.</t>
        </is>
      </c>
    </row>
    <row r="43">
      <c r="A43" s="4" t="inlineStr">
        <is>
          <t>Non-Exclusive License Agreement | Subsequent Event [Member]</t>
        </is>
      </c>
    </row>
    <row r="44">
      <c r="A44" s="3" t="inlineStr">
        <is>
          <t>Other Commitments [Line Items]</t>
        </is>
      </c>
    </row>
    <row r="45">
      <c r="A45" s="4" t="inlineStr">
        <is>
          <t>Payment of milestone payment</t>
        </is>
      </c>
      <c r="D45" s="6" t="n">
        <v>2500</v>
      </c>
    </row>
    <row r="46">
      <c r="A46" s="4" t="inlineStr">
        <is>
          <t>MSA</t>
        </is>
      </c>
    </row>
    <row r="47">
      <c r="A47" s="3" t="inlineStr">
        <is>
          <t>Other Commitments [Line Items]</t>
        </is>
      </c>
    </row>
    <row r="48">
      <c r="A48" s="4" t="inlineStr">
        <is>
          <t>Agreement initial term, expiration date</t>
        </is>
      </c>
      <c r="C48" s="4" t="inlineStr">
        <is>
          <t>Dec. 31,
		2023</t>
        </is>
      </c>
    </row>
    <row r="49">
      <c r="A49" s="4" t="inlineStr">
        <is>
          <t>Agreement renewal term</t>
        </is>
      </c>
      <c r="C49" s="4" t="inlineStr">
        <is>
          <t>2 years</t>
        </is>
      </c>
    </row>
    <row r="50">
      <c r="A50" s="4" t="inlineStr">
        <is>
          <t>MSA | Minimum [Member]</t>
        </is>
      </c>
    </row>
    <row r="51">
      <c r="A51" s="3" t="inlineStr">
        <is>
          <t>Other Commitments [Line Items]</t>
        </is>
      </c>
    </row>
    <row r="52">
      <c r="A52" s="4" t="inlineStr">
        <is>
          <t>Termination notice effective period</t>
        </is>
      </c>
      <c r="C52" s="4" t="inlineStr">
        <is>
          <t>18 months</t>
        </is>
      </c>
    </row>
    <row r="53">
      <c r="A53" s="4" t="inlineStr">
        <is>
          <t>MSA or Product Agreement</t>
        </is>
      </c>
    </row>
    <row r="54">
      <c r="A54" s="3" t="inlineStr">
        <is>
          <t>Other Commitments [Line Items]</t>
        </is>
      </c>
    </row>
    <row r="55">
      <c r="A55" s="4" t="inlineStr">
        <is>
          <t>Agreement Termination Notice Description</t>
        </is>
      </c>
      <c r="G55"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Schedule of Other Information related to Stamford Lease (Detail) - Stamford Operating Lease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mitments [Line Items]</t>
        </is>
      </c>
    </row>
    <row r="4">
      <c r="A4" s="4" t="inlineStr">
        <is>
          <t>Operating cash outflows relating to operating lease</t>
        </is>
      </c>
      <c r="B4" s="6" t="n">
        <v>312</v>
      </c>
      <c r="C4" s="6" t="n">
        <v>306</v>
      </c>
      <c r="D4" s="6" t="n">
        <v>927</v>
      </c>
      <c r="E4" s="6" t="n">
        <v>909</v>
      </c>
    </row>
    <row r="5">
      <c r="A5" s="4" t="inlineStr">
        <is>
          <t>ROU assets obtained in exchange for new operating lease liabilities</t>
        </is>
      </c>
      <c r="E5" s="6" t="n">
        <v>3636</v>
      </c>
    </row>
    <row r="6">
      <c r="A6" s="4" t="inlineStr">
        <is>
          <t>Remaining lease term-operating lease (years)</t>
        </is>
      </c>
      <c r="B6" s="4" t="inlineStr">
        <is>
          <t>3 years 3 months 18 days</t>
        </is>
      </c>
      <c r="C6" s="4" t="inlineStr">
        <is>
          <t>4 years 2 months 12 days</t>
        </is>
      </c>
      <c r="D6" s="4" t="inlineStr">
        <is>
          <t>3 years 3 months 18 days</t>
        </is>
      </c>
      <c r="E6" s="4" t="inlineStr">
        <is>
          <t>4 years 2 months 12 days</t>
        </is>
      </c>
    </row>
    <row r="7">
      <c r="A7" s="4" t="inlineStr">
        <is>
          <t>Discount rate - operating lease</t>
        </is>
      </c>
      <c r="B7" s="4" t="inlineStr">
        <is>
          <t>7.00%</t>
        </is>
      </c>
      <c r="C7" s="4" t="inlineStr">
        <is>
          <t>7.00%</t>
        </is>
      </c>
      <c r="D7" s="4" t="inlineStr">
        <is>
          <t>7.00%</t>
        </is>
      </c>
      <c r="E7" s="4" t="inlineStr">
        <is>
          <t>7.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56" customWidth="1" min="2" max="2"/>
    <col width="22" customWidth="1" min="3" max="3"/>
    <col width="70" customWidth="1" min="4" max="4"/>
    <col width="36" customWidth="1" min="5" max="5"/>
    <col width="29" customWidth="1" min="6" max="6"/>
    <col width="55" customWidth="1" min="7" max="7"/>
    <col width="35" customWidth="1" min="8" max="8"/>
    <col width="13" customWidth="1" min="9" max="9"/>
  </cols>
  <sheetData>
    <row r="1">
      <c r="A1" s="1" t="inlineStr">
        <is>
          <t>Condensed Statements of Stockholders' Equity - USD ($) $ in Thousands</t>
        </is>
      </c>
      <c r="B1" s="2" t="inlineStr">
        <is>
          <t>Common Stock [Member]Follow-on Public Offering [Member]</t>
        </is>
      </c>
      <c r="C1" s="2" t="inlineStr">
        <is>
          <t>Common Stock [Member]</t>
        </is>
      </c>
      <c r="D1" s="2" t="inlineStr">
        <is>
          <t>Additional Paid-In Capital [Member]Follow-on Public Offering [Member]</t>
        </is>
      </c>
      <c r="E1" s="2" t="inlineStr">
        <is>
          <t>Additional Paid-In Capital [Member]</t>
        </is>
      </c>
      <c r="F1" s="2" t="inlineStr">
        <is>
          <t>Accumulated Deficit [Member]</t>
        </is>
      </c>
      <c r="G1" s="2" t="inlineStr">
        <is>
          <t>Accumulated Other Comprehensive Income (Loss) [Member]</t>
        </is>
      </c>
      <c r="H1" s="2" t="inlineStr">
        <is>
          <t>Follow-on Public Offering [Member]</t>
        </is>
      </c>
      <c r="I1" s="2" t="inlineStr">
        <is>
          <t>Total</t>
        </is>
      </c>
    </row>
    <row r="2">
      <c r="A2" s="4" t="inlineStr">
        <is>
          <t>Balance, Value at Dec. 31, 2018</t>
        </is>
      </c>
      <c r="C2" s="6" t="n">
        <v>39</v>
      </c>
      <c r="E2" s="6" t="n">
        <v>428059</v>
      </c>
      <c r="F2" s="6" t="n">
        <v>-294354</v>
      </c>
      <c r="G2" s="6" t="n">
        <v>-114</v>
      </c>
      <c r="I2" s="6" t="n">
        <v>133630</v>
      </c>
    </row>
    <row r="3">
      <c r="A3" s="4" t="inlineStr">
        <is>
          <t>Balance, Shares at Dec. 31, 2018</t>
        </is>
      </c>
      <c r="C3" s="5" t="n">
        <v>39547558</v>
      </c>
    </row>
    <row r="4">
      <c r="A4" s="4" t="inlineStr">
        <is>
          <t>Stock-based compensation expense</t>
        </is>
      </c>
      <c r="E4" s="5" t="n">
        <v>2234</v>
      </c>
      <c r="I4" s="5" t="n">
        <v>2234</v>
      </c>
    </row>
    <row r="5">
      <c r="A5" s="4" t="inlineStr">
        <is>
          <t>Shares issued upon exercise of stock options, Value</t>
        </is>
      </c>
      <c r="E5" s="5" t="n">
        <v>234</v>
      </c>
      <c r="I5" s="5" t="n">
        <v>234</v>
      </c>
    </row>
    <row r="6">
      <c r="A6" s="4" t="inlineStr">
        <is>
          <t>Shares issued upon exercise of stock options, Shares</t>
        </is>
      </c>
      <c r="C6" s="5" t="n">
        <v>17291</v>
      </c>
    </row>
    <row r="7">
      <c r="A7" s="4" t="inlineStr">
        <is>
          <t>Shares issued for consulting services</t>
        </is>
      </c>
      <c r="E7" s="5" t="n">
        <v>197</v>
      </c>
      <c r="I7" s="5" t="n">
        <v>197</v>
      </c>
    </row>
    <row r="8">
      <c r="A8" s="4" t="inlineStr">
        <is>
          <t>Shares issued for consulting services, Shares</t>
        </is>
      </c>
      <c r="C8" s="5" t="n">
        <v>10195</v>
      </c>
    </row>
    <row r="9">
      <c r="A9" s="4" t="inlineStr">
        <is>
          <t>Net loss</t>
        </is>
      </c>
      <c r="F9" s="5" t="n">
        <v>-21960</v>
      </c>
      <c r="I9" s="5" t="n">
        <v>-21960</v>
      </c>
    </row>
    <row r="10">
      <c r="A10" s="4" t="inlineStr">
        <is>
          <t>Other comprehensive income (loss)</t>
        </is>
      </c>
      <c r="G10" s="5" t="n">
        <v>187</v>
      </c>
      <c r="I10" s="5" t="n">
        <v>187</v>
      </c>
    </row>
    <row r="11">
      <c r="A11" s="4" t="inlineStr">
        <is>
          <t>Balance, Value at Mar. 31, 2019</t>
        </is>
      </c>
      <c r="C11" s="6" t="n">
        <v>39</v>
      </c>
      <c r="E11" s="5" t="n">
        <v>430724</v>
      </c>
      <c r="F11" s="5" t="n">
        <v>-316314</v>
      </c>
      <c r="G11" s="5" t="n">
        <v>73</v>
      </c>
      <c r="I11" s="5" t="n">
        <v>114522</v>
      </c>
    </row>
    <row r="12">
      <c r="A12" s="4" t="inlineStr">
        <is>
          <t>Balance, Shares at Mar. 31, 2019</t>
        </is>
      </c>
      <c r="C12" s="5" t="n">
        <v>39575044</v>
      </c>
    </row>
    <row r="13">
      <c r="A13" s="4" t="inlineStr">
        <is>
          <t>Balance, Value at Dec. 31, 2018</t>
        </is>
      </c>
      <c r="C13" s="6" t="n">
        <v>39</v>
      </c>
      <c r="E13" s="5" t="n">
        <v>428059</v>
      </c>
      <c r="F13" s="5" t="n">
        <v>-294354</v>
      </c>
      <c r="G13" s="5" t="n">
        <v>-114</v>
      </c>
      <c r="I13" s="5" t="n">
        <v>133630</v>
      </c>
    </row>
    <row r="14">
      <c r="A14" s="4" t="inlineStr">
        <is>
          <t>Balance, Shares at Dec. 31, 2018</t>
        </is>
      </c>
      <c r="C14" s="5" t="n">
        <v>39547558</v>
      </c>
    </row>
    <row r="15">
      <c r="A15" s="4" t="inlineStr">
        <is>
          <t>Shares issued for consulting services</t>
        </is>
      </c>
      <c r="I15" s="5" t="n">
        <v>197</v>
      </c>
    </row>
    <row r="16">
      <c r="A16" s="4" t="inlineStr">
        <is>
          <t>Net loss</t>
        </is>
      </c>
      <c r="I16" s="5" t="n">
        <v>-77762</v>
      </c>
    </row>
    <row r="17">
      <c r="A17" s="4" t="inlineStr">
        <is>
          <t>Other comprehensive income (loss)</t>
        </is>
      </c>
      <c r="I17" s="5" t="n">
        <v>267</v>
      </c>
    </row>
    <row r="18">
      <c r="A18" s="4" t="inlineStr">
        <is>
          <t>Balance, Value at Sep. 30, 2019</t>
        </is>
      </c>
      <c r="C18" s="6" t="n">
        <v>46</v>
      </c>
      <c r="E18" s="5" t="n">
        <v>583811</v>
      </c>
      <c r="F18" s="5" t="n">
        <v>-372116</v>
      </c>
      <c r="G18" s="5" t="n">
        <v>153</v>
      </c>
      <c r="I18" s="5" t="n">
        <v>211894</v>
      </c>
    </row>
    <row r="19">
      <c r="A19" s="4" t="inlineStr">
        <is>
          <t>Balance, Shares at Sep. 30, 2019</t>
        </is>
      </c>
      <c r="C19" s="5" t="n">
        <v>46673977</v>
      </c>
    </row>
    <row r="20">
      <c r="A20" s="4" t="inlineStr">
        <is>
          <t>Balance, Value at Mar. 31, 2019</t>
        </is>
      </c>
      <c r="C20" s="6" t="n">
        <v>39</v>
      </c>
      <c r="E20" s="5" t="n">
        <v>430724</v>
      </c>
      <c r="F20" s="5" t="n">
        <v>-316314</v>
      </c>
      <c r="G20" s="5" t="n">
        <v>73</v>
      </c>
      <c r="I20" s="5" t="n">
        <v>114522</v>
      </c>
    </row>
    <row r="21">
      <c r="A21" s="4" t="inlineStr">
        <is>
          <t>Balance, Shares at Mar. 31, 2019</t>
        </is>
      </c>
      <c r="C21" s="5" t="n">
        <v>39575044</v>
      </c>
    </row>
    <row r="22">
      <c r="A22" s="4" t="inlineStr">
        <is>
          <t>Stock-based compensation expense</t>
        </is>
      </c>
      <c r="E22" s="5" t="n">
        <v>2681</v>
      </c>
      <c r="I22" s="5" t="n">
        <v>2681</v>
      </c>
    </row>
    <row r="23">
      <c r="A23" s="4" t="inlineStr">
        <is>
          <t>Shares issued upon exercise of stock options, Value</t>
        </is>
      </c>
      <c r="C23" s="6" t="n">
        <v>1</v>
      </c>
      <c r="E23" s="5" t="n">
        <v>3974</v>
      </c>
      <c r="I23" s="5" t="n">
        <v>3975</v>
      </c>
    </row>
    <row r="24">
      <c r="A24" s="4" t="inlineStr">
        <is>
          <t>Shares issued upon exercise of stock options, Shares</t>
        </is>
      </c>
      <c r="C24" s="5" t="n">
        <v>378706</v>
      </c>
    </row>
    <row r="25">
      <c r="A25" s="4" t="inlineStr">
        <is>
          <t>Shares issued upon vesting of restricted stock units</t>
        </is>
      </c>
      <c r="E25" s="5" t="n">
        <v>1235</v>
      </c>
      <c r="I25" s="5" t="n">
        <v>1235</v>
      </c>
    </row>
    <row r="26">
      <c r="A26" s="4" t="inlineStr">
        <is>
          <t>Shares issued upon vesting of restricted stock units, shares</t>
        </is>
      </c>
      <c r="C26" s="5" t="n">
        <v>74166</v>
      </c>
    </row>
    <row r="27">
      <c r="A27" s="4" t="inlineStr">
        <is>
          <t>Net loss</t>
        </is>
      </c>
      <c r="F27" s="5" t="n">
        <v>-22960</v>
      </c>
      <c r="I27" s="5" t="n">
        <v>-22960</v>
      </c>
    </row>
    <row r="28">
      <c r="A28" s="4" t="inlineStr">
        <is>
          <t>Other comprehensive income (loss)</t>
        </is>
      </c>
      <c r="G28" s="5" t="n">
        <v>92</v>
      </c>
      <c r="I28" s="5" t="n">
        <v>92</v>
      </c>
    </row>
    <row r="29">
      <c r="A29" s="4" t="inlineStr">
        <is>
          <t>Balance, Value at Jun. 30, 2019</t>
        </is>
      </c>
      <c r="C29" s="6" t="n">
        <v>40</v>
      </c>
      <c r="E29" s="5" t="n">
        <v>438614</v>
      </c>
      <c r="F29" s="5" t="n">
        <v>-339274</v>
      </c>
      <c r="G29" s="5" t="n">
        <v>165</v>
      </c>
      <c r="I29" s="5" t="n">
        <v>99545</v>
      </c>
    </row>
    <row r="30">
      <c r="A30" s="4" t="inlineStr">
        <is>
          <t>Balance, Shares at Jun. 30, 2019</t>
        </is>
      </c>
      <c r="C30" s="5" t="n">
        <v>40027916</v>
      </c>
    </row>
    <row r="31">
      <c r="A31" s="4" t="inlineStr">
        <is>
          <t>Sale of common stock in a follow-on public offering ($23.00 per share), net of underwriting discounts and commissions and offering expenses of $8,950, value</t>
        </is>
      </c>
      <c r="B31" s="6" t="n">
        <v>6</v>
      </c>
      <c r="D31" s="6" t="n">
        <v>136519</v>
      </c>
      <c r="H31" s="6" t="n">
        <v>136525</v>
      </c>
    </row>
    <row r="32">
      <c r="A32" s="4" t="inlineStr">
        <is>
          <t>Sale of common stock in a follow-on public offering ($23.00 per share), net of underwriting discounts and commissions and offering expenses of $8,950, shares</t>
        </is>
      </c>
      <c r="B32" s="5" t="n">
        <v>6325000</v>
      </c>
    </row>
    <row r="33">
      <c r="A33" s="4" t="inlineStr">
        <is>
          <t>Issuance of common stock upon entry into License Agreement with Enteris Biopharma, Inc. ($23.42 per share), Value</t>
        </is>
      </c>
      <c r="E33" s="5" t="n">
        <v>4000</v>
      </c>
      <c r="I33" s="5" t="n">
        <v>4000</v>
      </c>
    </row>
    <row r="34">
      <c r="A34" s="4" t="inlineStr">
        <is>
          <t>Issuance of common stock upon entry into License Agreement with Enteris Biopharma, Inc. ($23.42 per share), Shares</t>
        </is>
      </c>
      <c r="C34" s="5" t="n">
        <v>170793</v>
      </c>
    </row>
    <row r="35">
      <c r="A35" s="4" t="inlineStr">
        <is>
          <t>Stock-based compensation expense</t>
        </is>
      </c>
      <c r="E35" s="5" t="n">
        <v>2835</v>
      </c>
      <c r="I35" s="5" t="n">
        <v>2835</v>
      </c>
    </row>
    <row r="36">
      <c r="A36" s="4" t="inlineStr">
        <is>
          <t>Shares issued upon exercise of stock options, Value</t>
        </is>
      </c>
      <c r="E36" s="5" t="n">
        <v>1843</v>
      </c>
      <c r="I36" s="5" t="n">
        <v>1843</v>
      </c>
    </row>
    <row r="37">
      <c r="A37" s="4" t="inlineStr">
        <is>
          <t>Shares issued upon exercise of stock options, Shares</t>
        </is>
      </c>
      <c r="C37" s="5" t="n">
        <v>150268</v>
      </c>
    </row>
    <row r="38">
      <c r="A38" s="4" t="inlineStr">
        <is>
          <t>Net loss</t>
        </is>
      </c>
      <c r="F38" s="5" t="n">
        <v>-32842</v>
      </c>
      <c r="I38" s="5" t="n">
        <v>-32842</v>
      </c>
    </row>
    <row r="39">
      <c r="A39" s="4" t="inlineStr">
        <is>
          <t>Other comprehensive income (loss)</t>
        </is>
      </c>
      <c r="G39" s="5" t="n">
        <v>-12</v>
      </c>
      <c r="I39" s="5" t="n">
        <v>-12</v>
      </c>
    </row>
    <row r="40">
      <c r="A40" s="4" t="inlineStr">
        <is>
          <t>Balance, Value at Sep. 30, 2019</t>
        </is>
      </c>
      <c r="C40" s="6" t="n">
        <v>46</v>
      </c>
      <c r="E40" s="5" t="n">
        <v>583811</v>
      </c>
      <c r="F40" s="5" t="n">
        <v>-372116</v>
      </c>
      <c r="G40" s="5" t="n">
        <v>153</v>
      </c>
      <c r="I40" s="5" t="n">
        <v>211894</v>
      </c>
    </row>
    <row r="41">
      <c r="A41" s="4" t="inlineStr">
        <is>
          <t>Balance, Shares at Sep. 30, 2019</t>
        </is>
      </c>
      <c r="C41" s="5" t="n">
        <v>46673977</v>
      </c>
    </row>
    <row r="42">
      <c r="A42" s="4" t="inlineStr">
        <is>
          <t>Balance, Value at Dec. 31, 2019</t>
        </is>
      </c>
      <c r="C42" s="6" t="n">
        <v>47</v>
      </c>
      <c r="E42" s="5" t="n">
        <v>587223</v>
      </c>
      <c r="F42" s="5" t="n">
        <v>-400727</v>
      </c>
      <c r="G42" s="5" t="n">
        <v>170</v>
      </c>
      <c r="I42" s="5" t="n">
        <v>186713</v>
      </c>
    </row>
    <row r="43">
      <c r="A43" s="4" t="inlineStr">
        <is>
          <t>Balance, Shares at Dec. 31, 2019</t>
        </is>
      </c>
      <c r="C43" s="5" t="n">
        <v>46720225</v>
      </c>
    </row>
    <row r="44">
      <c r="A44" s="4" t="inlineStr">
        <is>
          <t>Stock-based compensation expense</t>
        </is>
      </c>
      <c r="E44" s="5" t="n">
        <v>2846</v>
      </c>
      <c r="I44" s="5" t="n">
        <v>2846</v>
      </c>
    </row>
    <row r="45">
      <c r="A45" s="4" t="inlineStr">
        <is>
          <t>Shares issued upon exercise of stock options, Value</t>
        </is>
      </c>
      <c r="E45" s="5" t="n">
        <v>75</v>
      </c>
      <c r="I45" s="5" t="n">
        <v>75</v>
      </c>
    </row>
    <row r="46">
      <c r="A46" s="4" t="inlineStr">
        <is>
          <t>Shares issued upon exercise of stock options, Shares</t>
        </is>
      </c>
      <c r="C46" s="5" t="n">
        <v>7500</v>
      </c>
    </row>
    <row r="47">
      <c r="A47" s="4" t="inlineStr">
        <is>
          <t>Net loss</t>
        </is>
      </c>
      <c r="F47" s="5" t="n">
        <v>-28922</v>
      </c>
      <c r="I47" s="5" t="n">
        <v>-28922</v>
      </c>
    </row>
    <row r="48">
      <c r="A48" s="4" t="inlineStr">
        <is>
          <t>Other comprehensive income (loss)</t>
        </is>
      </c>
      <c r="G48" s="5" t="n">
        <v>-238</v>
      </c>
      <c r="I48" s="5" t="n">
        <v>-238</v>
      </c>
    </row>
    <row r="49">
      <c r="A49" s="4" t="inlineStr">
        <is>
          <t>Balance, Value at Mar. 31, 2020</t>
        </is>
      </c>
      <c r="C49" s="6" t="n">
        <v>47</v>
      </c>
      <c r="E49" s="5" t="n">
        <v>590144</v>
      </c>
      <c r="F49" s="5" t="n">
        <v>-429649</v>
      </c>
      <c r="G49" s="5" t="n">
        <v>-68</v>
      </c>
      <c r="I49" s="5" t="n">
        <v>160474</v>
      </c>
    </row>
    <row r="50">
      <c r="A50" s="4" t="inlineStr">
        <is>
          <t>Balance, Shares at Mar. 31, 2020</t>
        </is>
      </c>
      <c r="C50" s="5" t="n">
        <v>46727725</v>
      </c>
    </row>
    <row r="51">
      <c r="A51" s="4" t="inlineStr">
        <is>
          <t>Balance, Value at Dec. 31, 2019</t>
        </is>
      </c>
      <c r="C51" s="6" t="n">
        <v>47</v>
      </c>
      <c r="E51" s="5" t="n">
        <v>587223</v>
      </c>
      <c r="F51" s="5" t="n">
        <v>-400727</v>
      </c>
      <c r="G51" s="5" t="n">
        <v>170</v>
      </c>
      <c r="I51" s="5" t="n">
        <v>186713</v>
      </c>
    </row>
    <row r="52">
      <c r="A52" s="4" t="inlineStr">
        <is>
          <t>Balance, Shares at Dec. 31, 2019</t>
        </is>
      </c>
      <c r="C52" s="5" t="n">
        <v>46720225</v>
      </c>
    </row>
    <row r="53">
      <c r="A53" s="4" t="inlineStr">
        <is>
          <t>Net loss</t>
        </is>
      </c>
      <c r="I53" s="5" t="n">
        <v>-70499</v>
      </c>
    </row>
    <row r="54">
      <c r="A54" s="4" t="inlineStr">
        <is>
          <t>Other comprehensive income (loss)</t>
        </is>
      </c>
      <c r="I54" s="5" t="n">
        <v>193</v>
      </c>
    </row>
    <row r="55">
      <c r="A55" s="4" t="inlineStr">
        <is>
          <t>Balance, Value at Sep. 30, 2020</t>
        </is>
      </c>
      <c r="C55" s="6" t="n">
        <v>47</v>
      </c>
      <c r="E55" s="5" t="n">
        <v>598663</v>
      </c>
      <c r="F55" s="5" t="n">
        <v>-471226</v>
      </c>
      <c r="G55" s="5" t="n">
        <v>363</v>
      </c>
      <c r="I55" s="5" t="n">
        <v>127847</v>
      </c>
    </row>
    <row r="56">
      <c r="A56" s="4" t="inlineStr">
        <is>
          <t>Balance, Shares at Sep. 30, 2020</t>
        </is>
      </c>
      <c r="C56" s="5" t="n">
        <v>46892552</v>
      </c>
    </row>
    <row r="57">
      <c r="A57" s="4" t="inlineStr">
        <is>
          <t>Balance, Value at Mar. 31, 2020</t>
        </is>
      </c>
      <c r="C57" s="6" t="n">
        <v>47</v>
      </c>
      <c r="E57" s="5" t="n">
        <v>590144</v>
      </c>
      <c r="F57" s="5" t="n">
        <v>-429649</v>
      </c>
      <c r="G57" s="5" t="n">
        <v>-68</v>
      </c>
      <c r="I57" s="5" t="n">
        <v>160474</v>
      </c>
    </row>
    <row r="58">
      <c r="A58" s="4" t="inlineStr">
        <is>
          <t>Balance, Shares at Mar. 31, 2020</t>
        </is>
      </c>
      <c r="C58" s="5" t="n">
        <v>46727725</v>
      </c>
    </row>
    <row r="59">
      <c r="A59" s="4" t="inlineStr">
        <is>
          <t>Stock-based compensation expense</t>
        </is>
      </c>
      <c r="E59" s="5" t="n">
        <v>2993</v>
      </c>
      <c r="I59" s="5" t="n">
        <v>2993</v>
      </c>
    </row>
    <row r="60">
      <c r="A60" s="4" t="inlineStr">
        <is>
          <t>Shares issued upon exercise of stock options, Value</t>
        </is>
      </c>
      <c r="E60" s="5" t="n">
        <v>201</v>
      </c>
      <c r="I60" s="5" t="n">
        <v>201</v>
      </c>
    </row>
    <row r="61">
      <c r="A61" s="4" t="inlineStr">
        <is>
          <t>Shares issued upon exercise of stock options, Shares</t>
        </is>
      </c>
      <c r="C61" s="5" t="n">
        <v>16846</v>
      </c>
    </row>
    <row r="62">
      <c r="A62" s="4" t="inlineStr">
        <is>
          <t>Shares issued upon vesting of restricted stock units</t>
        </is>
      </c>
      <c r="E62" s="5" t="n">
        <v>1625</v>
      </c>
      <c r="I62" s="5" t="n">
        <v>1625</v>
      </c>
    </row>
    <row r="63">
      <c r="A63" s="4" t="inlineStr">
        <is>
          <t>Shares issued upon vesting of restricted stock units, shares</t>
        </is>
      </c>
      <c r="C63" s="5" t="n">
        <v>119834</v>
      </c>
    </row>
    <row r="64">
      <c r="A64" s="4" t="inlineStr">
        <is>
          <t>Net loss</t>
        </is>
      </c>
      <c r="F64" s="5" t="n">
        <v>-25068</v>
      </c>
      <c r="I64" s="5" t="n">
        <v>-25068</v>
      </c>
    </row>
    <row r="65">
      <c r="A65" s="4" t="inlineStr">
        <is>
          <t>Other comprehensive income (loss)</t>
        </is>
      </c>
      <c r="G65" s="5" t="n">
        <v>703</v>
      </c>
      <c r="I65" s="5" t="n">
        <v>703</v>
      </c>
    </row>
    <row r="66">
      <c r="A66" s="4" t="inlineStr">
        <is>
          <t>Balance, Value at Jun. 30, 2020</t>
        </is>
      </c>
      <c r="C66" s="6" t="n">
        <v>47</v>
      </c>
      <c r="E66" s="5" t="n">
        <v>594963</v>
      </c>
      <c r="F66" s="5" t="n">
        <v>-454717</v>
      </c>
      <c r="G66" s="5" t="n">
        <v>635</v>
      </c>
      <c r="I66" s="5" t="n">
        <v>140928</v>
      </c>
    </row>
    <row r="67">
      <c r="A67" s="4" t="inlineStr">
        <is>
          <t>Balance, Shares at Jun. 30, 2020</t>
        </is>
      </c>
      <c r="C67" s="5" t="n">
        <v>46864405</v>
      </c>
    </row>
    <row r="68">
      <c r="A68" s="4" t="inlineStr">
        <is>
          <t>Stock-based compensation expense</t>
        </is>
      </c>
      <c r="E68" s="5" t="n">
        <v>3305</v>
      </c>
      <c r="I68" s="5" t="n">
        <v>3305</v>
      </c>
    </row>
    <row r="69">
      <c r="A69" s="4" t="inlineStr">
        <is>
          <t>Shares issued upon exercise of stock options, Value</t>
        </is>
      </c>
      <c r="E69" s="5" t="n">
        <v>395</v>
      </c>
      <c r="I69" s="5" t="n">
        <v>395</v>
      </c>
    </row>
    <row r="70">
      <c r="A70" s="4" t="inlineStr">
        <is>
          <t>Shares issued upon exercise of stock options, Shares</t>
        </is>
      </c>
      <c r="C70" s="5" t="n">
        <v>28147</v>
      </c>
    </row>
    <row r="71">
      <c r="A71" s="4" t="inlineStr">
        <is>
          <t>Net loss</t>
        </is>
      </c>
      <c r="F71" s="5" t="n">
        <v>-16509</v>
      </c>
      <c r="I71" s="5" t="n">
        <v>-16509</v>
      </c>
    </row>
    <row r="72">
      <c r="A72" s="4" t="inlineStr">
        <is>
          <t>Other comprehensive income (loss)</t>
        </is>
      </c>
      <c r="G72" s="5" t="n">
        <v>-272</v>
      </c>
      <c r="I72" s="5" t="n">
        <v>-272</v>
      </c>
    </row>
    <row r="73">
      <c r="A73" s="4" t="inlineStr">
        <is>
          <t>Balance, Value at Sep. 30, 2020</t>
        </is>
      </c>
      <c r="C73" s="6" t="n">
        <v>47</v>
      </c>
      <c r="E73" s="6" t="n">
        <v>598663</v>
      </c>
      <c r="F73" s="6" t="n">
        <v>-471226</v>
      </c>
      <c r="G73" s="6" t="n">
        <v>363</v>
      </c>
      <c r="I73" s="6" t="n">
        <v>127847</v>
      </c>
    </row>
    <row r="74">
      <c r="A74" s="4" t="inlineStr">
        <is>
          <t>Balance, Shares at Sep. 30, 2020</t>
        </is>
      </c>
      <c r="C74" s="5" t="n">
        <v>46892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Sep. 30, 2020</t>
        </is>
      </c>
      <c r="C1" s="2" t="inlineStr">
        <is>
          <t>Dec. 31, 2019</t>
        </is>
      </c>
    </row>
    <row r="2">
      <c r="A2" s="3" t="inlineStr">
        <is>
          <t>Operating Lease Liabilities, Payments Due [Abstract]</t>
        </is>
      </c>
    </row>
    <row r="3">
      <c r="A3" s="4" t="inlineStr">
        <is>
          <t>2020 (Excluding the six months ended September 30, 2020)</t>
        </is>
      </c>
      <c r="B3" s="6" t="n">
        <v>312</v>
      </c>
    </row>
    <row r="4">
      <c r="A4" s="4" t="inlineStr">
        <is>
          <t>2021</t>
        </is>
      </c>
      <c r="B4" s="5" t="n">
        <v>1264</v>
      </c>
    </row>
    <row r="5">
      <c r="A5" s="4" t="inlineStr">
        <is>
          <t>2022</t>
        </is>
      </c>
      <c r="B5" s="5" t="n">
        <v>1288</v>
      </c>
    </row>
    <row r="6">
      <c r="A6" s="4" t="inlineStr">
        <is>
          <t>2023</t>
        </is>
      </c>
      <c r="B6" s="5" t="n">
        <v>1311</v>
      </c>
    </row>
    <row r="7">
      <c r="A7" s="4" t="inlineStr">
        <is>
          <t>Total future minimum lease payments, undiscounted</t>
        </is>
      </c>
      <c r="B7" s="5" t="n">
        <v>4175</v>
      </c>
    </row>
    <row r="8">
      <c r="A8" s="4" t="inlineStr">
        <is>
          <t>Less imputed interest</t>
        </is>
      </c>
      <c r="B8" s="5" t="n">
        <v>-454</v>
      </c>
    </row>
    <row r="9">
      <c r="A9" s="4" t="inlineStr">
        <is>
          <t>Operating lease liability</t>
        </is>
      </c>
      <c r="B9" s="5" t="n">
        <v>3721</v>
      </c>
    </row>
    <row r="10">
      <c r="A10" s="3" t="inlineStr">
        <is>
          <t>Operating lease liability reported as of September 30, 2020:</t>
        </is>
      </c>
    </row>
    <row r="11">
      <c r="A11" s="4" t="inlineStr">
        <is>
          <t>Operating lease liability - current</t>
        </is>
      </c>
      <c r="B11" s="5" t="n">
        <v>1030</v>
      </c>
      <c r="C11" s="6" t="n">
        <v>967</v>
      </c>
    </row>
    <row r="12">
      <c r="A12" s="4" t="inlineStr">
        <is>
          <t>Operating lease liability - non-current</t>
        </is>
      </c>
      <c r="B12" s="5" t="n">
        <v>2691</v>
      </c>
      <c r="C12" s="6" t="n">
        <v>3352</v>
      </c>
    </row>
    <row r="13">
      <c r="A13" s="4" t="inlineStr">
        <is>
          <t>Total</t>
        </is>
      </c>
      <c r="B13" s="6" t="n">
        <v>3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Exclusive License Agreement [Member] $ / shares in Units, $ in Thousands</t>
        </is>
      </c>
      <c r="B1" s="2" t="inlineStr">
        <is>
          <t>Oct. 15, 2020USD ($)$ / sharesshares</t>
        </is>
      </c>
    </row>
    <row r="2">
      <c r="A2" s="3" t="inlineStr">
        <is>
          <t>Subsequent Event [Line Items]</t>
        </is>
      </c>
    </row>
    <row r="3">
      <c r="A3" s="4" t="inlineStr">
        <is>
          <t>Profit sharing percentage</t>
        </is>
      </c>
      <c r="B3" s="4" t="inlineStr">
        <is>
          <t>60.00%</t>
        </is>
      </c>
    </row>
    <row r="4">
      <c r="A4" s="4" t="inlineStr">
        <is>
          <t>Vifor International Ltd. [Member]</t>
        </is>
      </c>
    </row>
    <row r="5">
      <c r="A5" s="3" t="inlineStr">
        <is>
          <t>Subsequent Event [Line Items]</t>
        </is>
      </c>
    </row>
    <row r="6">
      <c r="A6" s="4" t="inlineStr">
        <is>
          <t>Non-refundable, non-creditable upfront payment</t>
        </is>
      </c>
      <c r="B6" s="6" t="n">
        <v>100000</v>
      </c>
    </row>
    <row r="7">
      <c r="A7" s="4" t="inlineStr">
        <is>
          <t>Purchase of common stock value</t>
        </is>
      </c>
      <c r="B7" s="6" t="n">
        <v>50000</v>
      </c>
    </row>
    <row r="8">
      <c r="A8" s="4" t="inlineStr">
        <is>
          <t>Common stock, shares issued | shares</t>
        </is>
      </c>
      <c r="B8" s="5" t="n">
        <v>2939552</v>
      </c>
    </row>
    <row r="9">
      <c r="A9" s="4" t="inlineStr">
        <is>
          <t>Purchase common stock per share amount | $ / shares</t>
        </is>
      </c>
      <c r="B9" s="9" t="n">
        <v>17.0094</v>
      </c>
    </row>
    <row r="10">
      <c r="A10" s="4" t="inlineStr">
        <is>
          <t>Additional stock investment eligible upon U.S. regulatory approval</t>
        </is>
      </c>
      <c r="B10" s="6" t="n">
        <v>50000</v>
      </c>
    </row>
    <row r="11">
      <c r="A11" s="4" t="inlineStr">
        <is>
          <t>Stock issuance premium percent</t>
        </is>
      </c>
      <c r="B11" s="4" t="inlineStr">
        <is>
          <t>20.00%</t>
        </is>
      </c>
    </row>
    <row r="12">
      <c r="A12" s="4" t="inlineStr">
        <is>
          <t>Stock issuance price measurement period</t>
        </is>
      </c>
      <c r="B12" s="4" t="inlineStr">
        <is>
          <t>30 days</t>
        </is>
      </c>
    </row>
    <row r="13">
      <c r="A13" s="4" t="inlineStr">
        <is>
          <t>Potential milestone payments receivable</t>
        </is>
      </c>
      <c r="B13" s="6" t="n">
        <v>240000</v>
      </c>
    </row>
    <row r="14">
      <c r="A14" s="4" t="inlineStr">
        <is>
          <t>Vifor International Ltd. [Member]</t>
        </is>
      </c>
    </row>
    <row r="15">
      <c r="A15" s="3" t="inlineStr">
        <is>
          <t>Subsequent Event [Line Items]</t>
        </is>
      </c>
    </row>
    <row r="16">
      <c r="A16" s="4" t="inlineStr">
        <is>
          <t>Profit sharing percentage</t>
        </is>
      </c>
      <c r="B16" s="4" t="inlineStr">
        <is>
          <t>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1" customWidth="1" min="2" max="2"/>
  </cols>
  <sheetData>
    <row r="1">
      <c r="A1" s="1" t="inlineStr">
        <is>
          <t>Statements of Stockholders' Equity (Parenthetical) $ in Thousands</t>
        </is>
      </c>
      <c r="B1" s="2" t="inlineStr">
        <is>
          <t>3 Months Ended</t>
        </is>
      </c>
    </row>
    <row r="2">
      <c r="B2" s="2" t="inlineStr">
        <is>
          <t>Sep. 30, 2019USD ($)$ / shares</t>
        </is>
      </c>
    </row>
    <row r="3">
      <c r="A3" s="4" t="inlineStr">
        <is>
          <t>Follow-on Public Offering [Member]</t>
        </is>
      </c>
    </row>
    <row r="4">
      <c r="A4" s="4" t="inlineStr">
        <is>
          <t>Price per share</t>
        </is>
      </c>
      <c r="B4" s="6" t="n">
        <v>23</v>
      </c>
    </row>
    <row r="5">
      <c r="A5" s="4" t="inlineStr">
        <is>
          <t>Underwriting discounts and commissions and offering expenses | $</t>
        </is>
      </c>
      <c r="B5" s="6" t="n">
        <v>8950</v>
      </c>
    </row>
    <row r="6">
      <c r="A6" s="4" t="inlineStr">
        <is>
          <t>License Agreements [Member]</t>
        </is>
      </c>
    </row>
    <row r="7">
      <c r="A7" s="4" t="inlineStr">
        <is>
          <t>Price per share</t>
        </is>
      </c>
      <c r="B7" s="8" t="n">
        <v>23.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70499</v>
      </c>
      <c r="C4" s="6" t="n">
        <v>-77762</v>
      </c>
    </row>
    <row r="5">
      <c r="A5" s="3" t="inlineStr">
        <is>
          <t>Adjustments to reconcile net loss to net cash used in operating activities:</t>
        </is>
      </c>
    </row>
    <row r="6">
      <c r="A6" s="4" t="inlineStr">
        <is>
          <t>Stock-based compensation expense</t>
        </is>
      </c>
      <c r="B6" s="5" t="n">
        <v>10770</v>
      </c>
      <c r="C6" s="5" t="n">
        <v>9182</v>
      </c>
    </row>
    <row r="7">
      <c r="A7" s="4" t="inlineStr">
        <is>
          <t>Depreciation and amortization</t>
        </is>
      </c>
      <c r="B7" s="5" t="n">
        <v>147</v>
      </c>
      <c r="C7" s="5" t="n">
        <v>150</v>
      </c>
    </row>
    <row r="8">
      <c r="A8" s="4" t="inlineStr">
        <is>
          <t>Amortization expense component of lease expense</t>
        </is>
      </c>
      <c r="B8" s="5" t="n">
        <v>496</v>
      </c>
      <c r="C8" s="5" t="n">
        <v>445</v>
      </c>
    </row>
    <row r="9">
      <c r="A9" s="4" t="inlineStr">
        <is>
          <t>Noncash expense related to oral formulation license agreement</t>
        </is>
      </c>
      <c r="C9" s="5" t="n">
        <v>4000</v>
      </c>
    </row>
    <row r="10">
      <c r="A10" s="4" t="inlineStr">
        <is>
          <t>Amortization/(Accretion) of available-for-sale marketable securities, net</t>
        </is>
      </c>
      <c r="B10" s="5" t="n">
        <v>28</v>
      </c>
      <c r="C10" s="5" t="n">
        <v>-1168</v>
      </c>
    </row>
    <row r="11">
      <c r="A11" s="4" t="inlineStr">
        <is>
          <t>Realized gain on sale of available-for-sale marketable securities</t>
        </is>
      </c>
      <c r="B11" s="5" t="n">
        <v>-126</v>
      </c>
    </row>
    <row r="12">
      <c r="A12" s="4" t="inlineStr">
        <is>
          <t>Deferred revenue</t>
        </is>
      </c>
      <c r="B12" s="5" t="n">
        <v>-21751</v>
      </c>
      <c r="C12" s="5" t="n">
        <v>-15235</v>
      </c>
    </row>
    <row r="13">
      <c r="A13" s="3" t="inlineStr">
        <is>
          <t>Changes in operating assets and liabilities:</t>
        </is>
      </c>
    </row>
    <row r="14">
      <c r="A14" s="4" t="inlineStr">
        <is>
          <t>Income tax receivable</t>
        </is>
      </c>
      <c r="B14" s="5" t="n">
        <v>-436</v>
      </c>
      <c r="C14" s="5" t="n">
        <v>-369</v>
      </c>
    </row>
    <row r="15">
      <c r="A15" s="4" t="inlineStr">
        <is>
          <t>Other receivables</t>
        </is>
      </c>
      <c r="B15" s="5" t="n">
        <v>509</v>
      </c>
      <c r="C15" s="5" t="n">
        <v>142</v>
      </c>
    </row>
    <row r="16">
      <c r="A16" s="4" t="inlineStr">
        <is>
          <t>Prepaid expenses</t>
        </is>
      </c>
      <c r="B16" s="5" t="n">
        <v>-1391</v>
      </c>
      <c r="C16" s="5" t="n">
        <v>-3751</v>
      </c>
    </row>
    <row r="17">
      <c r="A17" s="4" t="inlineStr">
        <is>
          <t>Accounts payable and accrued expenses</t>
        </is>
      </c>
      <c r="B17" s="5" t="n">
        <v>-4608</v>
      </c>
      <c r="C17" s="5" t="n">
        <v>6958</v>
      </c>
    </row>
    <row r="18">
      <c r="A18" s="4" t="inlineStr">
        <is>
          <t>Operating lease liability</t>
        </is>
      </c>
      <c r="B18" s="5" t="n">
        <v>-714</v>
      </c>
      <c r="C18" s="5" t="n">
        <v>-651</v>
      </c>
    </row>
    <row r="19">
      <c r="A19" s="4" t="inlineStr">
        <is>
          <t>Net cash used in operating activities</t>
        </is>
      </c>
      <c r="B19" s="5" t="n">
        <v>-87575</v>
      </c>
      <c r="C19" s="5" t="n">
        <v>-78059</v>
      </c>
    </row>
    <row r="20">
      <c r="A20" s="3" t="inlineStr">
        <is>
          <t>Investing activities</t>
        </is>
      </c>
    </row>
    <row r="21">
      <c r="A21" s="4" t="inlineStr">
        <is>
          <t>Proceeds from maturities of available-for-sale marketable securities</t>
        </is>
      </c>
      <c r="B21" s="5" t="n">
        <v>119895</v>
      </c>
      <c r="C21" s="5" t="n">
        <v>195839</v>
      </c>
    </row>
    <row r="22">
      <c r="A22" s="4" t="inlineStr">
        <is>
          <t>Proceeds from redemptions of available-for-sale marketable securities, at par</t>
        </is>
      </c>
      <c r="B22" s="5" t="n">
        <v>22035</v>
      </c>
    </row>
    <row r="23">
      <c r="A23" s="4" t="inlineStr">
        <is>
          <t>Proceeds from sale of available-for-sale marketable securities</t>
        </is>
      </c>
      <c r="B23" s="5" t="n">
        <v>23148</v>
      </c>
    </row>
    <row r="24">
      <c r="A24" s="4" t="inlineStr">
        <is>
          <t>Purchases of available-for-sale marketable securities</t>
        </is>
      </c>
      <c r="B24" s="5" t="n">
        <v>-21016</v>
      </c>
      <c r="C24" s="5" t="n">
        <v>-241075</v>
      </c>
    </row>
    <row r="25">
      <c r="A25" s="4" t="inlineStr">
        <is>
          <t>Purchases of property and equipment</t>
        </is>
      </c>
      <c r="B25" s="5" t="n">
        <v>-182</v>
      </c>
      <c r="C25" s="5" t="n">
        <v>-18</v>
      </c>
    </row>
    <row r="26">
      <c r="A26" s="4" t="inlineStr">
        <is>
          <t>Net cash provided by (used in) investing activities</t>
        </is>
      </c>
      <c r="B26" s="5" t="n">
        <v>143880</v>
      </c>
      <c r="C26" s="5" t="n">
        <v>-45254</v>
      </c>
    </row>
    <row r="27">
      <c r="A27" s="3" t="inlineStr">
        <is>
          <t>Financing activities</t>
        </is>
      </c>
    </row>
    <row r="28">
      <c r="A28" s="4" t="inlineStr">
        <is>
          <t>Proceeds from the sale of common stock in a follow-on public offering, net of issuance costs</t>
        </is>
      </c>
      <c r="C28" s="5" t="n">
        <v>136525</v>
      </c>
    </row>
    <row r="29">
      <c r="A29" s="4" t="inlineStr">
        <is>
          <t>Proceeds from the exercise of stock options</t>
        </is>
      </c>
      <c r="B29" s="5" t="n">
        <v>671</v>
      </c>
      <c r="C29" s="5" t="n">
        <v>6051</v>
      </c>
    </row>
    <row r="30">
      <c r="A30" s="4" t="inlineStr">
        <is>
          <t>Net cash provided by financing activities</t>
        </is>
      </c>
      <c r="B30" s="5" t="n">
        <v>671</v>
      </c>
      <c r="C30" s="5" t="n">
        <v>142576</v>
      </c>
    </row>
    <row r="31">
      <c r="A31" s="4" t="inlineStr">
        <is>
          <t>Net increase in cash, cash equivalents and restricted cash</t>
        </is>
      </c>
      <c r="B31" s="5" t="n">
        <v>56976</v>
      </c>
      <c r="C31" s="5" t="n">
        <v>19263</v>
      </c>
    </row>
    <row r="32">
      <c r="A32" s="4" t="inlineStr">
        <is>
          <t>Cash, cash equivalents and restricted cash at beginning of period</t>
        </is>
      </c>
      <c r="B32" s="5" t="n">
        <v>18713</v>
      </c>
      <c r="C32" s="5" t="n">
        <v>15850</v>
      </c>
    </row>
    <row r="33">
      <c r="A33" s="4" t="inlineStr">
        <is>
          <t>Cash, cash equivalents and restricted cash at end of period</t>
        </is>
      </c>
      <c r="B33" s="6" t="n">
        <v>75689</v>
      </c>
      <c r="C33" s="5" t="n">
        <v>35113</v>
      </c>
    </row>
    <row r="34">
      <c r="A34" s="3" t="inlineStr">
        <is>
          <t>Noncash investing and financing activities</t>
        </is>
      </c>
    </row>
    <row r="35">
      <c r="A35" s="4" t="inlineStr">
        <is>
          <t>Shares of common stock issued in connection with oral formulation license agreement</t>
        </is>
      </c>
      <c r="C35" s="5" t="n">
        <v>4000</v>
      </c>
    </row>
    <row r="36">
      <c r="A36" s="4" t="inlineStr">
        <is>
          <t>Shares of common stock issued in exchange for consulting services</t>
        </is>
      </c>
      <c r="C36" s="6" t="n">
        <v>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t>
        </is>
      </c>
      <c r="B1" s="2" t="inlineStr">
        <is>
          <t>9 Months Ended</t>
        </is>
      </c>
    </row>
    <row r="2">
      <c r="B2" s="2" t="inlineStr">
        <is>
          <t>Sep. 30, 2020</t>
        </is>
      </c>
    </row>
    <row r="3">
      <c r="A3" s="3" t="inlineStr">
        <is>
          <t>Basis of Presentation</t>
        </is>
      </c>
    </row>
    <row r="4">
      <c r="A4" s="4" t="inlineStr">
        <is>
          <t>Business</t>
        </is>
      </c>
      <c r="B4" s="4" t="inlineStr">
        <is>
          <t>1. Business Cara Therapeutics, Inc., or the Company, is a clinical-stage biopharmaceutical corporation formed on July 2, 2004. The Company is focused on developing and commercializing new chemical entities designed to alleviate pruritus by selectively targeting peripheral kappa opioid receptors. The Company’s primary activities to date have been organizing and staffing the Company, developing its product candidates and raising capital. As of September 30, 2020, the Company had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The Company had also received approximately $90,300 under its license agreements for CR845/difelikefalin, primarily with Vifor Fresenius Medical Care Renal Pharma Ltd., or VFMCRP, Maruishi Pharmaceutical Co. Ltd., or Maruishi, and Chong Kun Dang Pharmaceutical Corp., or CKDP, and an earlier product candidate for which development efforts ceased in 2007. Additionally, in May 2018, the Company received net proceeds of $14,556 from the issuance and sale of 1,174,827 shares of the Company’s common stock to Vifor (International) Ltd., or Vifor, in connection with the Company’s license agreement with VFMCRP (see Note 10, Collaboration and Licensing Agreements As of September 30, 2020, the Company had unrestricted cash and cash equivalents and marketable securities of $131,375 and an accumulated deficit of $471,226. The Company has incurred substantial net losses and negative cash flows from operating activities in nearly every fiscal period since inception and expects this trend to continue for the foreseeable future. The Company recognized net losses of $16,509 and $32,842 for the three months ended September 30, 2020 and 2019, respectively, and $70,499 and $77,762 for the nine months ended September 30, 2020 and 2019, respectively, and had net cash used in operating activities of $87,575 and $78,059 for the nine months ended September 30, 2020 and 2019, respectively. In October 2020, the Company entered into a license agreement with Vifor pursuant to which the Company received an upfront payment of $100,000 and an additional payment of $50,000 for the purchase of an aggregate of 2,939,552 shares of the Company’s common stock (see Note 16, Subsequent Events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4:19Z</dcterms:created>
  <dcterms:modified xmlns:dcterms="http://purl.org/dc/terms/" xmlns:xsi="http://www.w3.org/2001/XMLSchema-instance" xsi:type="dcterms:W3CDTF">2020-11-09T16:24:19Z</dcterms:modified>
</cp:coreProperties>
</file>